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OPER" sheetId="4" r:id="rId4"/>
    <s:sheet name="CONDENSED CONSOLIDATED STATEMEN" sheetId="5" r:id="rId5"/>
    <s:sheet name="Nature of Business and Signific" sheetId="6" r:id="rId6"/>
    <s:sheet name="Going Concern" sheetId="7" r:id="rId7"/>
    <s:sheet name="Fair Value of Financial Instrum" sheetId="8" r:id="rId8"/>
    <s:sheet name="Related Party" sheetId="9" r:id="rId9"/>
    <s:sheet name="Deferred Revenues" sheetId="10" r:id="rId10"/>
    <s:sheet name="Due to Officer" sheetId="11" r:id="rId11"/>
    <s:sheet name="Notes Payable" sheetId="12" r:id="rId12"/>
    <s:sheet name="Put Rights Financing and Equity" sheetId="13" r:id="rId13"/>
    <s:sheet name="Changes in Stockholders' Equity" sheetId="14" r:id="rId14"/>
    <s:sheet name="Subsequent Events" sheetId="15" r:id="rId15"/>
    <s:sheet name="Nature of Business and Signif16" sheetId="16" r:id="rId16"/>
    <s:sheet name="Fair Value of Financial Instr17" sheetId="17" r:id="rId17"/>
    <s:sheet name="Deferred Revenues (Tables)" sheetId="18" r:id="rId18"/>
    <s:sheet name="Due to Officer (Tables)" sheetId="19" r:id="rId19"/>
    <s:sheet name="Notes Payable (Tables)" sheetId="20" r:id="rId20"/>
    <s:sheet name="Nature of Business and Signif21" sheetId="21" r:id="rId21"/>
    <s:sheet name="Going Concern (Details Narrativ" sheetId="22" r:id="rId22"/>
    <s:sheet name="Fair Value of Financial Instr23" sheetId="23" r:id="rId23"/>
    <s:sheet name="Related Party (Details Narrativ" sheetId="24" r:id="rId24"/>
    <s:sheet name="Deferred Revenues (Details)" sheetId="25" r:id="rId25"/>
    <s:sheet name="Due to Officer (Details)" sheetId="26" r:id="rId26"/>
    <s:sheet name="Due to Officer (Details Narrati" sheetId="27" r:id="rId27"/>
    <s:sheet name="Notes Payable (Details)" sheetId="28" r:id="rId28"/>
    <s:sheet name="Notes Payable (Details Narrativ" sheetId="29" r:id="rId29"/>
    <s:sheet name="Put Rights Financing and Equi30" sheetId="30" r:id="rId30"/>
    <s:sheet name="Changes in Stockholders' Equi31" sheetId="31" r:id="rId31"/>
    <s:sheet name="Subsequent Events (Details Narr" sheetId="32" r:id="rId32"/>
  </s:sheets>
  <s:definedNames/>
  <s:calcPr calcId="124519" calcMode="auto" fullCalcOnLoad="1"/>
</s:workbook>
</file>

<file path=xl/sharedStrings.xml><?xml version="1.0" encoding="utf-8"?>
<sst xmlns="http://schemas.openxmlformats.org/spreadsheetml/2006/main" uniqueCount="295">
  <si>
    <t>Document and Entity Information - shares</t>
  </si>
  <si>
    <t>6 Months Ended</t>
  </si>
  <si>
    <t>Feb. 29, 2016</t>
  </si>
  <si>
    <t>Apr. 14, 2016</t>
  </si>
  <si>
    <t>Document And Entity Information</t>
  </si>
  <si>
    <t>Entity Registrant Name</t>
  </si>
  <si>
    <t>PENNY AUCTION SOLUTIONS INC</t>
  </si>
  <si>
    <t>Entity Central Index Key</t>
  </si>
  <si>
    <t>Document Type</t>
  </si>
  <si>
    <t>10-Q</t>
  </si>
  <si>
    <t>Document Period End Date</t>
  </si>
  <si>
    <t>Feb. 29,
		2016</t>
  </si>
  <si>
    <t>Amendment Flag</t>
  </si>
  <si>
    <t>false</t>
  </si>
  <si>
    <t>Current Fiscal Year End Date</t>
  </si>
  <si>
    <t>--08-31</t>
  </si>
  <si>
    <t>Entity's Reporting Status Current</t>
  </si>
  <si>
    <t>No</t>
  </si>
  <si>
    <t>Entity Filer Category</t>
  </si>
  <si>
    <t>Smaller Reporting Company</t>
  </si>
  <si>
    <t>Entity Common Stock, Shares Outstanding</t>
  </si>
  <si>
    <t>Document Fiscal Period Focus</t>
  </si>
  <si>
    <t>Q2</t>
  </si>
  <si>
    <t>Document Fiscal Year Focus</t>
  </si>
  <si>
    <t>CONDENSED CONSOLIDATED BALANCE SHEETS (Unaudited) - USD ($)</t>
  </si>
  <si>
    <t>Aug. 31, 2015</t>
  </si>
  <si>
    <t>Current assets:</t>
  </si>
  <si>
    <t>Cash</t>
  </si>
  <si>
    <t>Prepaid expenses</t>
  </si>
  <si>
    <t>Security deposits</t>
  </si>
  <si>
    <t>Total current assets</t>
  </si>
  <si>
    <t>Property and equipment, net</t>
  </si>
  <si>
    <t>Total assets</t>
  </si>
  <si>
    <t>Current liabilities:</t>
  </si>
  <si>
    <t>Accounts payable, related party</t>
  </si>
  <si>
    <t>Accounts payable</t>
  </si>
  <si>
    <t>Deferred revenues</t>
  </si>
  <si>
    <t>Accrued expenses, related parties</t>
  </si>
  <si>
    <t>Accrued expenses</t>
  </si>
  <si>
    <t>Due to officer, related party</t>
  </si>
  <si>
    <t>Current maturities of notes payable, including $54,124 currently in default</t>
  </si>
  <si>
    <t>Total current liabilities</t>
  </si>
  <si>
    <t>Notes payable, less current maturities</t>
  </si>
  <si>
    <t>Total liabilities</t>
  </si>
  <si>
    <t>Stockholders' equity (deficit):</t>
  </si>
  <si>
    <t>Preferred stock, $0.001 par value, 5,000,000 shares authorized, no shares issued and outstanding at February 29, 2016 and August 31, 2015, respectively</t>
  </si>
  <si>
    <t xml:space="preserve"> </t>
  </si>
  <si>
    <t>Common stock, $0.001 par value, 495,000,000 shares authorized, 25,052,106 and 23,687,106 shares issued and outstanding at February 29, 2016 and August 31, 2015, respectively</t>
  </si>
  <si>
    <t>Additional paid-in capital</t>
  </si>
  <si>
    <t>Subscriptions payable, consisting of -0- and 60,000 shares at February 29, 2016 and August 31, 2015, respectively</t>
  </si>
  <si>
    <t>Accumulated (deficit)</t>
  </si>
  <si>
    <t>Total stockholders' equity (deficit)</t>
  </si>
  <si>
    <t>Total liabilities and stockholders' equity (deficit)</t>
  </si>
  <si>
    <t>CONDENSED CONSOLIDATED BALANCE SHEETS (Unaudited) (Parenthetical) - USD ($)</t>
  </si>
  <si>
    <t>Statement of Financial Position [Abstract]</t>
  </si>
  <si>
    <t>Current maturities of notes payable, currently in defaul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Subscriptions payable (in shares)</t>
  </si>
  <si>
    <t>CONSOLIDATED STATEMENTS OF OPERATIONS (Unaudited) - USD ($)</t>
  </si>
  <si>
    <t>3 Months Ended</t>
  </si>
  <si>
    <t>Feb. 28, 2015</t>
  </si>
  <si>
    <t>Income Statement [Abstract]</t>
  </si>
  <si>
    <t>Revenue</t>
  </si>
  <si>
    <t>Cost of goods sold</t>
  </si>
  <si>
    <t>Gross profit</t>
  </si>
  <si>
    <t>Operating expenses:</t>
  </si>
  <si>
    <t>General and administrative</t>
  </si>
  <si>
    <t>Professional fees</t>
  </si>
  <si>
    <t>Depreciation</t>
  </si>
  <si>
    <t>Total operating expenses</t>
  </si>
  <si>
    <t>Net operating loss</t>
  </si>
  <si>
    <t>Other income (expenses):</t>
  </si>
  <si>
    <t>Interest expense</t>
  </si>
  <si>
    <t>Total other income (expenses)</t>
  </si>
  <si>
    <t>Net loss</t>
  </si>
  <si>
    <t>Weighted average number of common shares outstanding - basic and fully diluted (in shares)</t>
  </si>
  <si>
    <t>Net loss per share - basic and fully diluted (in dollars per share)</t>
  </si>
  <si>
    <t>CONDENSED CONSOLIDATED STATEMENTS OF CASH FLOWS (Unaudited) - USD ($)</t>
  </si>
  <si>
    <t>CASH FLOWS FROM OPERATING ACTIVITIES</t>
  </si>
  <si>
    <t>Adjustments to reconcile net loss to net cash used in operating activities:</t>
  </si>
  <si>
    <t>Imputed interest on non-interest bearing related party debts</t>
  </si>
  <si>
    <t>Shares issued for services, related parties</t>
  </si>
  <si>
    <t>Shares issued for services</t>
  </si>
  <si>
    <t>Decrease (increase) in assets:</t>
  </si>
  <si>
    <t>Increase (decrease) in liabilities:</t>
  </si>
  <si>
    <t>Net cash used in operating activities</t>
  </si>
  <si>
    <t>CASH FLOWS FROM FINANCING ACTIVITIES</t>
  </si>
  <si>
    <t>Proceeds from sale of common stock</t>
  </si>
  <si>
    <t>Repayments on due to officer, related party</t>
  </si>
  <si>
    <t>Repayments on notes payable</t>
  </si>
  <si>
    <t>Net cash provided by financing activities</t>
  </si>
  <si>
    <t>NET CHANGE IN CASH</t>
  </si>
  <si>
    <t>CASH AT BEGINNING OF YEAR</t>
  </si>
  <si>
    <t>CASH AT END OF YEAR</t>
  </si>
  <si>
    <t>SUPPLEMENTAL INFORMATION:</t>
  </si>
  <si>
    <t>Interest paid</t>
  </si>
  <si>
    <t>Income taxes paid</t>
  </si>
  <si>
    <t>Non-cash investing and financing activities:</t>
  </si>
  <si>
    <t>Accounts payable converted to promissory notes</t>
  </si>
  <si>
    <t>Common stock issued in settlement of accrued interest</t>
  </si>
  <si>
    <t>Nature of Business and Significant Accounting Policies</t>
  </si>
  <si>
    <t>Organization, Consolidation and Presentation of Financial Statements [Abstract]</t>
  </si>
  <si>
    <t>Note
1  Nature of Business and Significant Accounting Policies Nature
of Business Penny
Auction Solutions, Inc. (we, us, our, and the The Company) was formed in the state
of Nevada on August 25, 2010 to establish a network of international internet auction sites whereby customers purchase bidding
credits (pennies) that enable them to bid on goods at a fraction of their market value. The Company expects to generate
revenues from the online sale of the pennies that are consumed in the bidding process regardless of whether the bid
has resulted in a successful purchase, as well as the sale of advertisements or banner ads on its internet
site directed toward internet users, bargain shoppers and gaming aficionados. Basis
of Presentation The
interim condensed consolidated financial statements included herein, presented in accordance with United States generally accepted
accounting principles and stated in US dollars, have been prepared by the Company, without audit, pursuant to the rules and regulations
of the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not make the information presented misleading. These
statements reflect all adjustments, which in the opinion of management, are necessary for fair presentation of the information
contained therein. Except as otherwise disclosed, all such adjustments are of a normal recurring nature. It is suggested that
these interim condensed consolidated financial statements be read in conjunction with the audited financial statements for the
year ended August 31, 2015, which are included in the Companys Form 10-12/A as filed with the SEC on October
29, 2015. The Company follows the same accounting policies in the preparation of interim reports. The
Company has adopted a fiscal year end of August 31. Principles
of Consolidation The
consolidated financial statements herein contain the operations of the wholly-owned subsidiary of Bidwinfun.com, Inc. (Bidwinfun.com).
All significant inter-company transactions have been eliminated in the preparation of these financial statements. The parent company,
Penny Auction Solutions, Inc. and its subsidiary, Bidwinfun.com will be collectively referred to herein as the Company,
or Penny Auction Solutions. The
accompanying consolidated financial statements include the accounts of Bidwinfun.com, Inc., a wholly-owned subsidiary under common
control and ownership:
State of Abbreviated
Name of Entity Incorporation Relationship Reference
Bidwinfun.com, Inc. New York Subsidiary (1) Bidwinfun.com (1) (2) Bidwinfun.com,
Inc. was acquired on March 28, 2012 as part of a Securities Purchase Agreement (SPA). Pursuant to the SPA, we purchased
all of Bidwinfun.coms assets and assumed all of its liabilities, including all of its cash, intellectual property, its business
trade name, website (nailbidder.com), goodwill, trade payables and loans due to officer in consideration for 340,000 shares of
our common stock, with a fair value of $17,000, which was delivered at the closing. Bidwinfun.com operated a penny auction website
similar to the planned operations of Penny Auction Solutions. The website auctions temporarily terminated shortly after the acquisition
and have not yet recommenced due to a lack of operating funds. These
statements reflect all adjustments, consisting of normal recurring adjustments, which in the opinion of management are necessary
for fair presentation of the information contained therein. The Company follows the same accounting policies in the preparation
of interim report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egment
Reporting Under
Financial Accounting Standards Board (FASB) Accounting Standards Codification (ASC) 280-10-50, the Company
operates as a single segment and will evaluate additional segment disclosure requirements as it expands its operations.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interest reported on the balance sheet are estimated
by management to approximate fair value primarily due to the short term nature of the instruments. The Company also had debt instruments
that required fair value measurement on a recurring basis. Revenue
Recognition The
Company generates revenue from the online sale of pennies that are consumed in the bidding process regardless of whether
the bid has resulted in a successful purchase, as well as, the sale of advertisements or banner ads on
its internet site directed toward internet users, bargain shoppers and gaming aficionados, and the sale of goods sold at auction.
The Company recognizes revenue using four basic criteria that must be met before revenue can be recognized: (1) persuasive evidence
of an arrangement exists; (2) delivery has occurred; (3) the selling price is fixed and determinable; and (4) collectability is
reasonably assured, which is typically after receipt of payment and delivery, net of any credit card charge-backs and refunds.
Determination of criteria (3) and (4) are based on managements judgment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and for unused bid pennies, until such
time that the Company and the customer jointly determine that the product has been delivered or no refund will be required. Revenues
on membership fees are also deferred and recognized ratably over the membership period. Deferred
revenues from the online sale of unused pennies were $121,166 and $121,166 at February 29, 2016 and August 31, 2015,
respectively. Advertising
and Promotion All
costs associated with advertising and promoting products are expensed as incurred. Website
Development Costs The
Company accounts for website development costs in accordance with ASC 350-50, Accounting for Website Development Costs
(ASC 350-50), wherein website development costs are segregated into three activities:
1) Initial
stage (planning), whereby the related costs are expensed.
2) Development (web
application, infrastructure, graphics), whereby the related costs are capitalized and amortized once the website is ready
for use. Costs for development content of the website may be expensed or capitalized depending on the circumstances of the
expenditures.
3) Post-implementation
(after site is up and running: security, training, admin), whereby the related costs are expensed as incurred. Upgrades are
usually expensed, unless they add additional functionality. The
Company has not capitalized any website development costs related to its penny auction platform during the six months ended February
29, 2016 and the year ended August 31, 2015, respectively, related to its online penny auction platform. 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there were
no outstanding potential common stock equivalents and therefore basic and diluted earnings per share result in the same figure. Stock-Based
Compensation Under
FASB ASC 718-10-30-2, all share-based payments to employees, including grants of employee stock options, to be recognized in the
income statement based on their fair values. Pro forma disclosure is no longer an alternative. The Company recognized $65,500
and $261,534 for services and compensation for the six months ended February 29, 2016 and February 28, 2015,
respectively. Recent
Accounting Pronouncements In
January 2016, the Financial Accounting Standards Board (FASB) issued Accounting Standards Update (ASU)
No. 2016-16, Financial Instruments - Overall (Subtopic 825-10), Recognition and Measurement of Financial Assets and Financial
Liabilities In
November 2015, the FASB issued an ASU No. 2015-17, Income Taxes (Topic 740): Balance Sheet Classification of Deferred
Taxes In
September 2015, the FASB issued ASU No. 2015-16, Business Combinations (Topic 805), Simplifying the Accounting for Measurement-Period
Adjustments In
August, 2015, the FASB issued ASU No. 2015-14, Revenue from Contracts with Customers (Topic 606): Deferral of the Effective
Date In
April 2015, the FASB issued ASU No. 2015-03, InterestImputation of Interest (Subtopic 835-30) In
August 2014, the FASB issued ASU No. 2014-15, Presentation of Financial Statements - Going Concern: Disclosure of Uncertainties
about an Entitys Ability to Continue as a Going Concern In
May 2014, the FASB issued ASU No. 2014-09, Revenue from Contracts with Customers No
other new accounting pronouncements, issued or effective during the six months ended February 29, 2016, have had or
are expected to have a significant impact on the Companys financial statements.</t>
  </si>
  <si>
    <t>Going Concern</t>
  </si>
  <si>
    <t>Note
2  Going Concern As
shown in the accompanying consolidated financial statements, the Company has incurred continuous losses from operations, had an
accumulated deficit of $2,161,508, the Companys current liabilities exceeded its current assets by $522,264 and had cash
on hand of $17,567 as of February 29, 2016. These factors raise substantial doubt about the Companys ability to continue
as a going concern. Management is currently seeking additional sources of capital to fund short term operations through debt or
equity investments, including loans from officers and directors. The Company, however, is dependent upon its ability to secure
equity and/or debt financing and there are no assurances that the Company will be successful, therefore, without sufficient financing
it would be unlikely for the Company to continue as a going concern.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Fair Value of Financial Instruments</t>
  </si>
  <si>
    <t>Fair Value Disclosures [Abstract]</t>
  </si>
  <si>
    <t>Note
3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ash and deb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February 29, 2016 and August 31, 2015:
Fair Value Measurements at February 29, 2016
Level 1 Level 2 Level 3
Assets
Cash $ 17,567 $ - $ -
Total
assets 17,567 - -
Liabilities
Due to officer, related
party - 35,356 -
Notes
payable - 313,793 -
Total
Liabilities - 349,149 -
$ 17,567 $ (349,149 ) $ -
Fair Value Measurements at August 31, 2015
Level 1 Level 2 Level 3
Assets
Cash $ 63,268 $ - $ -
Total
assets 63,268 - -
Liabilities
Due to officer, related
party - 35,356 -
Notes
payable - 319,693 -
Total
Liabilities - 355,049 -
$ 63,268 $ (355,049 ) $ - There
were no transfers of financial assets or liabilities between Level 1 and Level 2 inputs for the six months ended February 29, 2016
and the year ended August 31, 2015. Level
2 liabilities consist of demand notes and promissory notes. No fair value adjustment was necessary for the six months ended February 29, 2016
and the year ended August 31, 2015.</t>
  </si>
  <si>
    <t>Related Party</t>
  </si>
  <si>
    <t>Related Party Transactions [Abstract]</t>
  </si>
  <si>
    <t xml:space="preserve">Note
4  Related Party Employment
Agreement, CEO On
January 1, 2015, the Company entered into an employment agreement with the Companys CEO, Michael Holt, which consists of
an annual salary of $78,500 payable in monthly increments, and carrying no specific term. The Company recognized $39,250 and $13,083
of compensation expense during the six months ended February 29, 2016 and February 28, 2015, respectively. A total of
$16,614 and $8,033 remained unpaid as of February 29, 2016 and February 28, 2015, respectively. Consulting
Agreement, CFO On
February 20, 2015, the Company entered into a consulting agreement with the Companys newly appointed CFO, Bob van Leyen
over a two year term, which is based on the amount of funding the Company receives beginning with the commencement of the agreement.
Prior to the Companys receipt of cumulative funding of $150,000, Mr. van Leyen shall receive compensation at the rate of
$300 per hour (Stage 1) and subsequent to the cumulative receipt of $150,000 of financing, Mr. van Leyen shall
be compensated at the rate of $250 per hour (Stage 2), payable in monthly increments. During Stage 1, the
entire hourly rate may be paid in stock in lieu of cash at a rate of $0.10 per share with no cap on the amount of compensation.
During Stage 2, Mr. van Leyen will be compensated equally in cash and stock in lieu of cash at a rate of $0.10 per share,
initially, or $125 per hour in cash and $125 per hour in stock, with a maximum cash compensation of $5,000 per month. The Company,
at its sole discretion, may change the conversion rate from time to time; however this cannot be done retroactively. On May 11,
2015 the minimum funding level of $150,000 had been achieved and Mr. van Leyen became entitled to the mixed cash/stock rate of
$250 per hour as described above. The Company recognized $64,500 of compensation expense, consisting of $21,000 of cash compensation
and $43,500 of stock-based compensation. A total of $5,205 of the cash compensation remained unpaid as of February 29, 2016. Debts As
disclosed in Note 6, the Company received loans at various dates from August 25, 2010 (inception) through the period presented
herein, consisting of net outstanding balances of $35,356 and $35,356 at February 29, 2016 and August 31, 2015, respectively,
to establish a Company bank account and cover expenses paid to form the Corporation and retain professionals to audit and file
our reports with the SEC. The loans were provided by, The Auction Coach.Com, LLC, a single member LLC owned by our
former CEO, Corey Park. The Company has issued an unsecured promissory note to The Auction Coach.Com, LLC, bearing interest at
8% and due on demand. An
unsecured, non-interest bearing, note in the amount of $14,869 is owed to the former officer of our wholly-owned subsidiary. Interest
expense of $1,112 and $1,106 has been imputed and recorded to Additional Paid-In Capital during the six months ended February 29, 2016
and February 28, 2015, respectively. Common
Stock Issuances On
February 24, 2016, the Company issued 77,500 shares of common stock to Bob van Leyen, the Companys CFO, as compensation
in lieu of cash for services provided during the month ended February 29, 2016. The fair value of the common stock in
total was 7,750 based on recent sales of common stock to independent third parties at $0.10 per share. On
February 1, 2016, the Company issued 25,000 shares of common stock to one of the Companys directors, as compensation in
lieu of cash for services provided. The fair value of the common stock was $2,500 based on recent sales of common stock to independent
third parties at $0.10 per share. On
January 31, 2016, the Company issued 77,500 shares of common stock to Bob van Leyen, the Companys CFO, as compensation in
lieu of cash for services provided during the month ended January 31, 2016. The fair value of the common stock in total
was $7,750 based on recent sales of common stock to independent third parties at $0.10 per share. On
January 6, 2016, the Company issued 65,000 shares of common stock to Bob van Leyen, the Companys CFO, as compensation in
lieu of cash for services provided during the month ended December 31, 2015. The fair value of the common stock in total
was $6,500 based on recent sales of common stock to independent third parties at $0.10 per share. On
January 6, 2016, the Company issued 55,000 shares of common stock previously granted to Bob van Leyen, the Companys CFO,
as compensation in lieu of cash for services provided during the month ended November 30, 2015. The fair value of the
common stock in total was $5,500 based on recent sales of common stock to independent third parties at $0.10 per share. On
November 18, 2015, the Company issued 125,000 shares of common stock to Bob van Leyen, the Companys CFO, as compensation
in lieu of cash for services provided during the month ended October 31, 2015 and previous. The fair value of the common
stock in total was $12,500 based on recent sales of common stock to independent third parties at $0.10 per share. On
October 14, 2015, the Company issued 35,000 shares of common stock to Bob van Leyen, the Companys CFO, as compensation in
lieu of cash for services provided during the month ended September 30, 2015. The fair value of the common stock in
total was $3,500 based on recent sales of common stock to independent third parties at $0.10 per share. On
September 7, 2015, the Company issued 60,000 shares of common stock previously granted to Bob van Leyen, the Companys CFO,
as compensation in lieu of cash for services provided during the month ended August 31, 2015. The fair value of the
common stock in total was $6,000 based on recent sales of common stock to independent third parties at $0.10 per share and was
presented as a subscriptions payable at August 31, 2015. </t>
  </si>
  <si>
    <t>Deferred Revenues</t>
  </si>
  <si>
    <t>Deferred Revenue Disclosure [Abstract]</t>
  </si>
  <si>
    <t>Note
5  Deferred Revenues Deferred
revenues consist of the following at February 29, 2016 and August 31, 2015, respectively:
February 29, August 31,
2016 2015
Bid
pennies previously sold to customers still retained in customer accounts $ 121,166 $ 121,166 The
Company generates revenue from the online sale of pennies that are consumed in the bidding process regardless of
whether the bid has resulted in a successful purchase. Deferred revenues consist of purchased pennies that have
not yet been consumed during the bidding process. They are still held in the customer accounts.</t>
  </si>
  <si>
    <t>Due to Officer</t>
  </si>
  <si>
    <t>Note
6  Due to Officer Due
to officer consists of the following at February 29, 2016 and August 31, 2015, respectively:
February 29, August 31,
2016 2015
8%
unsecured demand notes from a related party, The Auction Coach.Com, LLC, a single member LLC owned by our former
CEO and major shareholder, Corey Park. $ 35,356 $ 35,356 The
Company recognized interest expense of $1,414 and $1,414 during the six months ended February 29, 2016 and February 28, 2015,
respectively.</t>
  </si>
  <si>
    <t>Notes Payable</t>
  </si>
  <si>
    <t>Debt Disclosure [Abstract]</t>
  </si>
  <si>
    <t>Note
7  Notes Payable Notes
Payable consists of the following at February 29, 2016 and August 31, 2015, respectively:
February 29, August 31,
2016 2015
Unsecured,
non-interest bearing note payable, matures on December 31, 2017 issued to memorialize the unpaid cash component of our commitment
fee with Kodiak Capital as more fully described in the note below. On March 1, 2015, the original debt of $500,000 was modified
to $100,000, along with the extended maturity date of December 31, 2017, resulting in a gain on debt extinguishment of $400,000
during the year ended August 31, 2015. $ 100,000 $ 100,000
Unsecured
note payable bearing interest at 8%, due on demand, originated on February 23, 2012. The note was repaid in full on December
4, 2015. - 3,700
Unsecured
note payable bearing interest at 8%, due on demand, originated on August 30, 2012 500 500
Unsecured
note payable bearing interest at 8%, due on demand, originated on September 17, 2012 5,000 5,000
Unsecured
note payable bearing interest at 8%, due on demand, originated on October 25, 2012 5,000 5,000
Unsecured
note payable bearing interest at 8%, due on demand, originated on December 20, 2012 2,500 2,500
Unsecured
note payable bearing interest at 8%, due on demand, originated on February 1, 2013. A total of $2,200 of principal was repaid
on various dates from January 30, 2016 through February 7, 2016. 6,800 9,000
Unsecured
note payable non-interest bearing, due on demand 14,869 14,869
Unsecured
note payable bearing interest at 8%, due on demand, originated on March 22, 2013 20,000 20,000
Unsecured
note payable bearing interest at 8%, due on demand, originated on August 29, 2013 - -
Unsecured
note payable bearing interest at 8%, due on demand, originated on November 1, 2014 in satisfaction of $50,000 of outstanding
accounts payable. 50,000 50,000
Unsecured
note payable bearing interest at 8%, due on demand, originated on November 7, 2014 in exchange and consolidation of the two
previous loans originating on December 30, 2010 and August 29, 2013 55,000 55,000
Unsecured
note payable bearing interest at 10%, due on January 23, 2016, as amended and currently in default, originated on January 23, 2015
in satisfaction of $54,124 of outstanding accounts payable to our securities attorney, Indeglia &amp; Carney, LLP 54,124 54,124
Total
notes payable 313,793 319,693
Less:
current portion 213,793 219,693
Notes
payable, less current portion $ 100,000 $ 100,000 The
Company recognized interest expense of $9,763 and $7,529 during the six months ended February 29, 2016 and February 28, 2015,
respectively. The Company repaid $8,575 of interest during the six months ended February 29, 2016. No repayments were made during
the comparative period.</t>
  </si>
  <si>
    <t>Put Rights Financing and Equity Line of Credit</t>
  </si>
  <si>
    <t>Note
8  Put Rights Financing and Equity Line of Credit Pursuant
to an equity purchase agreement with Kodiak Capital dated March 1, 2015, which replaced the original purchase agreement dated
September 1, 2010 (as subsequently amended on December 28, 2010 and March 14, 2012), we have the
right to put to Kodiak Capital up to $5,000,000 in price of shares of our common stock (i.e., we can compel Kodiak
Capital to purchase our common stock at a pre-determined formula). This arrangement may commonly be referred to as an equity line
of credit. In
conjunction with our original investment agreements with Kodiak Capital, we issued 1,960,000 commitment shares of common stock
on August 30, 2010 and 2,940,000 shares of our common stock pursuant to the addendum on December 28, 2010
to Kodiak Capital and its designee, split equally, as a commitment fee. The fair value of the common stock was $98,000 and $147,000
based on recent sales of common stock to independent third parties at $0.05 per share for the issuances at August 30, 2010
and December 28, 2010, respectively. The shares are restricted stock as defined in Rule 144 under the Securities Act
of 1933, as amended (the Securities Act). On July 21, 2015, a total of 1,978,944 of these shares were voluntarily
cancelled by Kodiak and returned to treasury. We also issued a $500,000 promissory note, which was modified on March 1, 2015,
down to $100,000 with a revised maturity date of December 31, 2017 to memorialize the unpaid cash component of our commitment
fee. The
purchase agreement provides, in part, that following notice to Kodiak Capital, we may put to Kodiak Capital up to $5,000,000 in
shares of our common stock for a purchase price equal to 85% percent of the lowest closing bid price of the common stock during
the five consecutive trading days immediately following the date of our notice to Kodiak Capital of an election to put shares
pursuant to the investment agreement. The aggregate dollar value that we will be permitted to put will be either: (a) $1,000,000
or (b) 200% of the average daily volume in the U.S. market of our common stock for the three trading days prior to the notice
of our put, multiplied by the average of the three daily closing bid prices immediately preceding the date of the put notice.
Kodiak Capital has indicated that it will resell those shares in the open market, resell our shares to other investors through
negotiated transactions, or hold our shares in its portfolio. Kodiak
Capital will only purchase shares when we meet the following conditions:
· a registration statement
under the Securities Act has been declared effective and remains effective for the resale of the common stock subject to the
purchase agreement;
· our common stock
has not been suspended from trading for a period of five consecutive trading days and we have not been notified of any pending
or threatened proceeding or other action to delist or suspend our common stock;
· we have complied
with our obligations under the purchase agreement and the attendant registration rights agreement;
· no injunction has
been issued and remains in force, and no action has been commenced by a governmental authority which has not been stayed or
abandoned, prohibiting the purchase or the issuance of our common stock; and
· we have not filed
a petition in bankruptcy, either voluntarily or involuntarily, and there shall not have been commenced any proceedings under
any bankruptcy or insolvency laws. The
purchase agreement will terminate when any of the following events occur:
· Kodiak has purchased
an aggregate of $5,000,000 of our common stock or thirty-six months after the effective date;
· we file or otherwise
enter an order for relief in bankruptcy; or
· our common stock
ceases to be registered under the Securities Act. As
we draw down on the equity line of credit, shares of our common stock may be sold into the market by Kodiak Capital. The sale
of these additional shares could cause our stock price to decline. In turn, if the price of our common stock declines and we issue
more puts, more shares may go into the market, which could cause a further drop in the price of our common stock.</t>
  </si>
  <si>
    <t>Changes in Stockholders' Equity (Deficit)</t>
  </si>
  <si>
    <t>Stockholders' Equity Note [Abstract]</t>
  </si>
  <si>
    <t>Note
9  Changes in Stockholders Equity (Deficit) The
Company has authorized 495,000,000 shares of $0.001 par value common stock, of which 25,052,106 shares were issued and outstanding
as of February 29, 2016. Additionally, the Company has 5,000,000 authorized shares of $0.001 par value preferred stock. Common
Stock On
February 24, 2016, the Company issued 77,500 shares of common stock to Bob van Leyen, the Companys CFO, as compensation
in lieu of cash for services provided during the month ended February 29, 2016. The fair value of the common stock in
total was 7,750 based on recent sales of common stock to independent third parties at $0.10 per share. On
February 16, 2016, a shareholder voluntarily cancelled and returned 350,000 shares of common stock to treasury. On
February 1, 2016, the Company issued a total of 95,000 shares of common stock amongst eight service providers, as compensation
in lieu of cash for services provided. The fair value of the common stock in total was $9,500 based on recent sales of common
stock to independent third parties at $0.10 per share. On
February 1, 2016, the Company issued 25,000 shares of common stock to one of the Companys directors, as compensation in
lieu of cash for services provided. The fair value of the common stock was $2,500 based on recent sales of common stock to independent
third parties at $0.10 per share. On
January 31, 2016, the Company issued 77,500 shares of common stock to Bob van Leyen, the Companys CFO, as compensation in
lieu of cash for services provided during the month ended January 31, 2016. The fair value of the common stock in total
was $7,750 based on recent sales of common stock to independent third parties at $0.10 per share. On
January 6, 2016, the Company issued 100,000 shares of common stock to a service provider, as compensation in lieu of cash for
services provided. The fair value of the common stock in total was $10,000 based on recent sales of common stock to independent
third parties at $0.10 per share. On
January 6, 2016, the Company issued 65,000 shares of common stock to Bob van Leyen, the Companys CFO, as compensation in
lieu of cash for services provided during the month ended December 31, 2015. The fair value of the common stock in total
was $6,500 based on recent sales of common stock to independent third parties at $0.10 per share. On
January 6, 2016, the Company issued 55,000 shares of common stock previously granted to Bob van Leyen, the Companys CFO,
as compensation in lieu of cash for services provided during the month ended November 30, 2015. The fair value of the
common stock in total was $5,500 based on recent sales of common stock to independent third parties at $0.10 per share. On
November 18, 2015, the Company issued 125,000 shares of common stock to Bob van Leyen, the Companys CFO, as compensation
in lieu of cash for services provided on October 31, 2015 and previous. The fair value of the common stock in total
was $12,500 based on recent sales of common stock to independent third parties at $0.10 per share. On
October 27, 2015, the Company sold 250,000 shares of common stock to an accredited investor, in exchange for proceeds of $25,000
based on a sales price of $0.10 per share. On
October 14, 2015, the Company issued 35,000 shares of common stock to Bob van Leyen, the Companys CFO, as compensation in
lieu of cash for services provided on September 30, 2015. The fair value of the common stock in total was $3,500 based
on recent sales of common stock to independent third parties at $0.10 per share. On
September 25, 2015, the Company sold 250,000 shares of common stock to an accredited investor, in exchange for proceeds of $25,000
based on a sales price of $0.10 per share. On
September 7, 2015, the Company issued 60,000 shares of common stock previously granted to Bob van Leyen, the Companys CFO,
as compensation in lieu of cash for services provided on August 31, 2015. The fair value of the common stock in total
was $6,000 based on recent sales of common stock to independent third parties at $0.10 per share and was presented as a subscriptions
payable at August 31, 2015. On
September 2, 2015, the Company sold 500,000 shares of common stock to an accredited investor, in exchange for proceeds of $50,000
based on a sales price of $0.10 per share.</t>
  </si>
  <si>
    <t>Subsequent Events</t>
  </si>
  <si>
    <t>Subsequent Events [Abstract]</t>
  </si>
  <si>
    <t>Note
10  Subsequent Events Common
Stock On
March 31, 2016, the Company issued 65,000 shares of common stock previously granted to Bob van Leyen, the Companys CFO,
as compensation in lieu of cash for services provided during the month of March 31, 2016. The fair value of the common
stock in total was $6,500 based on recent sales of common stock to independent third parties at $0.10 per share.</t>
  </si>
  <si>
    <t>Nature of Business and Significant Accounting Policies (Policies)</t>
  </si>
  <si>
    <t>Nature of Business</t>
  </si>
  <si>
    <t>Nature
of Business Penny
Auction Solutions, Inc. (we, us, our, and the The Company) was formed
in the state of Nevada on August 25, 2010 to establish a network of international internet auction sites whereby customers purchase
bidding credits (pennies) that enable them to bid on goods at a fraction of their market value. The Company expects
to generate revenues from the online sale of the pennies that are consumed in the bidding process regardless of
whether the bid has resulted in a successful purchase, as well as the sale of advertisements or banner ads
on its internet site directed toward internet users, bargain shoppers and gaming aficionados.</t>
  </si>
  <si>
    <t>Basis of Presentation</t>
  </si>
  <si>
    <t>Basis
of Presentation The
interim condensed consolidated financial statements included herein, presented in accordance with United States generally accepted
accounting principles and stated in US dollars, have been prepared by the Company, without audit, pursuant to the rules and regulations
of the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not make the information presented misleading. These
statements reflect all adjustments, which in the opinion of management, are necessary for fair presentation of the information
contained therein. Except as otherwise disclosed, all such adjustments are of a normal recurring nature. It is suggested that
these interim condensed consolidated financial statements be read in conjunction with the audited financial statements for the
year ended August 31, 2015, which are included in the Companys Form 10-12/A as filed with the SEC on October
29, 2015. The Company follows the same accounting policies in the preparation of interim reports. The
Company has adopted a fiscal year end of August 31.</t>
  </si>
  <si>
    <t>Principles of Consolidation</t>
  </si>
  <si>
    <t>Principles
of Consolidation The
consolidated financial statements herein contain the operations of the wholly-owned subsidiary of Bidwinfun.com, Inc. (Bidwinfun.com).
All significant inter-company transactions have been eliminated in the preparation of these financial statements. The parent company,
Penny Auction Solutions, Inc. and its subsidiary, Bidwinfun.com will be collectively referred to herein as the Company,
or Penny Auction Solutions. The
accompanying consolidated financial statements include the accounts of Bidwinfun.com, Inc., a wholly-owned subsidiary under common
control and ownership:
State of Abbreviated
Name of Entity Incorporation Relationship Reference
Bidwinfun.com, Inc. New York Subsidiary (1) Bidwinfun.com (1) (2) Bidwinfun.com,
Inc. was acquired on March 28, 2012 as part of a Securities Purchase Agreement (SPA). Pursuant to the SPA, we purchased
all of Bidwinfun.coms assets and assumed all of its liabilities, including all of its cash, intellectual property, its business
trade name, website (nailbidder.com), goodwill, trade payables and loans due to officer in consideration for 340,000 shares of
our common stock, with a fair value of $17,000, which was delivered at the closing. Bidwinfun.com operated a penny auction website
similar to the planned operations of Penny Auction Solutions. The website auctions temporarily terminated shortly after the acquisition
and have not yet recommenced due to a lack of operating funds. These
statements reflect all adjustments, consisting of normal recurring adjustments, which in the opinion of management are necessary
for fair presentation of the information contained therein. The Company follows the same accounting policies in the preparation
of interim report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Segment Reporting</t>
  </si>
  <si>
    <t>Segment
Reporting Under
Financial Accounting Standards Board (FASB) Accounting Standards Codification (ASC) 280-10-50, the
Company operates as a single segment and will evaluate additional segment disclosure requirements as it expands its operations.</t>
  </si>
  <si>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interest reported on the balance sheet are estimated
by management to approximate fair value primarily due to the short term nature of the instruments. The Company also had debt instruments
that required fair value measurement on a recurring basis.</t>
  </si>
  <si>
    <t>Revenue Recognition</t>
  </si>
  <si>
    <t>Revenue
Recognition The
Company generates revenue from the online sale of pennies that are consumed in the bidding process regardless of
whether the bid has resulted in a successful purchase, as well as, the sale of advertisements or banner ads
on its internet site directed toward internet users, bargain shoppers and gaming aficionados, and the sale of goods sold at auction.
The Company recognizes revenue using four basic criteria that must be met before revenue can be recognized: (1) persuasive evidence
of an arrangement exists; (2) delivery has occurred; (3) the selling price is fixed and determinable; and (4) collectability is
reasonably assured, which is typically after receipt of payment and delivery, net of any credit card charge-backs and refunds.
Determination of criteria (3) and (4) are based on managements judgment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and for unused bid pennies, until such
time that the Company and the customer jointly determine that the product has been delivered or no refund will be required. Revenues
on membership fees are also deferred and recognized ratably over the membership period. Deferred
revenues from the online sale of unused pennies were $121,166 and $121,166 at February 29, 2016 and August 31, 2015,
respectively.</t>
  </si>
  <si>
    <t>Advertising and Promotion</t>
  </si>
  <si>
    <t>Advertising
and Promotion All
costs associated with advertising and promoting products are expensed as incurred.</t>
  </si>
  <si>
    <t>Website Development Costs</t>
  </si>
  <si>
    <t>Website
Development Costs The
Company accounts for website development costs in accordance with ASC 350-50, Accounting for Website Development Costs
(ASC 350-50), wherein website development costs are segregated into three activities:
1) Initial
stage (planning), whereby the related costs are expensed.
2) Development
(web application, infrastructure, graphics), whereby the related costs are capitalized and amortized once the website is ready
for use. Costs for development content of the website may be expensed or capitalized depending on the circumstances of the
expenditures.
3) Post-implementation
(after site is up and running: security, training, admin), whereby the related costs are expensed as incurred. Upgrades are
usually expensed, unless they add additional functionality. The
Company has not capitalized any website development costs related to its penny auction platform during the six months ended February
29, 2016 and the year ended August 31, 2015, respectively, related to its online penny auction platform.</t>
  </si>
  <si>
    <t>Income Taxes</t>
  </si>
  <si>
    <t>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si>
  <si>
    <t>Basic and Diluted Loss Per Share</t>
  </si>
  <si>
    <t>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there
were no outstanding potential common stock equivalents and therefore basic and diluted earnings per share result in the same figure.</t>
  </si>
  <si>
    <t>Stock-Based Compensation</t>
  </si>
  <si>
    <t>Stock-Based
Compensation Under
FASB ASC 718-10-30-2, all share-based payments to employees, including grants of employee stock options, to be recognized in the
income statement based on their fair values. Pro forma disclosure is no longer an alternative. The Company recognized $65,500
and $261,534 for services and compensation for the six months ended February 29, 2016 and February 28, 2015,
respectively.</t>
  </si>
  <si>
    <t>Recent Accounting Pronouncements</t>
  </si>
  <si>
    <t>Recent
Accounting Pronouncements In
January 2016, the Financial Accounting Standards Board (FASB) issued Accounting Standards Update (ASU)
No. 2016-16, Financial Instruments - Overall (Subtopic 825-10), Recognition and Measurement of Financial Assets and Financial
Liabilities In
November 2015, the FASB issued an ASU No. 2015-17, Income Taxes (Topic 740): Balance Sheet Classification of Deferred
Taxes In
September 2015, the FASB issued ASU No. 2015-16, Business Combinations (Topic 805), Simplifying the Accounting for Measurement-Period
Adjustments In
August, 2015, the FASB issued ASU No. 2015-14, Revenue from Contracts with Customers (Topic 606): Deferral of the Effective
Date In
April 2015, the FASB issued ASU No. 2015-03, InterestImputation of Interest (Subtopic 835-30) In
August 2014, the FASB issued ASU No. 2014-15, Presentation of Financial Statements - Going Concern: Disclosure of Uncertainties
about an Entitys Ability to Continue as a Going Concern In
May 2014, the FASB issued ASU No. 2014-09, Revenue from Contracts with Customers No
other new accounting pronouncements, issued or effective during the six months ended February 29, 2016, have had or
are expected to have a significant impact on the Companys financial statements.</t>
  </si>
  <si>
    <t>Fair Value of Financial Instruments (Tables)</t>
  </si>
  <si>
    <t>Schedule of valuation of financial instruments at fair value on a recurring basis</t>
  </si>
  <si>
    <t>The
following schedule summarizes the valuation of financial instruments at fair value on a recurring basis in the balance sheets
as of February 29, 2016 and August 31, 2015:
Fair Value Measurements at February 29, 2016
Level 1 Level 2 Level 3
Assets
Cash $ 17,567 $ - $ -
Total
assets 17,567 - -
Liabilities
Due to officer, related
party - 35,356 -
Notes
payable - 313,793 -
Total
Liabilities - 349,149 -
$ 17,567 $ (349,149 ) $ -
Fair Value Measurements at August 31, 2015
Level 1 Level 2 Level 3
Assets
Cash $ 63,268 $ - $ -
Total
assets 63,268 - -
Liabilities
Due to officer, related
party - 35,356 -
Notes
payable - 319,693 -
Total
Liabilities - 355,049 -
$ 63,268 $ (355,049 ) $ -</t>
  </si>
  <si>
    <t>Deferred Revenues (Tables)</t>
  </si>
  <si>
    <t>Schedule of deferred revenues</t>
  </si>
  <si>
    <t xml:space="preserve">Deferred
revenues consist of the following at February 29, 2016 and August 31, 2015, respectively:
February 29, August 31,
2016 2015
Bid
pennies previously sold to customers still retained in customer accounts $ 121,166 $ 121,166 </t>
  </si>
  <si>
    <t>Due to Officer (Tables)</t>
  </si>
  <si>
    <t>Schedule of due to officer</t>
  </si>
  <si>
    <t xml:space="preserve">Due
to officer consists of the following at February 29, 2016 and August 31, 2015, respectively:
February 29, August 31,
2016 2015
8%
unsecured demand notes from a related party, The Auction Coach.Com, LLC, a single member LLC owned by our former
CEO and major shareholder, Corey Park. $ 35,356 $ 35,356 </t>
  </si>
  <si>
    <t>Notes Payable (Tables)</t>
  </si>
  <si>
    <t>Schedule of notes payable</t>
  </si>
  <si>
    <t xml:space="preserve">Notes
Payable consists of the following at February 29, 2016 and August 31, 2015, respectively:
February 29, August 31,
2016 2015
Unsecured,
non-interest bearing note payable, matures on December 31, 2017 issued to memorialize the unpaid cash component of our commitment
fee with Kodiak Capital as more fully described in the note below. On March 1, 2015, the original debt of $500,000 was modified
to $100,000, along with the extended maturity date of December 31, 2017, resulting in a gain on debt extinguishment of $400,000
during the year ended August 31, 2015. $ 100,000 $ 100,000
Unsecured
note payable bearing interest at 8%, due on demand, originated on February 23, 2012. The note was repaid in full on December
4, 2015. - 3,700
Unsecured
note payable bearing interest at 8%, due on demand, originated on August 30, 2012 500 500
Unsecured
note payable bearing interest at 8%, due on demand, originated on September 17, 2012 5,000 5,000
Unsecured
note payable bearing interest at 8%, due on demand, originated on October 25, 2012 5,000 5,000
Unsecured
note payable bearing interest at 8%, due on demand, originated on December 20, 2012 2,500 2,500
Unsecured
note payable bearing interest at 8%, due on demand, originated on February 1, 2013. A total of $2,200 of principal was repaid
on various dates from January 30, 2016 through February 7, 2016. 6,800 9,000
Unsecured
note payable non-interest bearing, due on demand 14,869 14,869
Unsecured
note payable bearing interest at 8%, due on demand, originated on March 22, 2013 20,000 20,000
Unsecured
note payable bearing interest at 8%, due on demand, originated on August 29, 2013 - -
Unsecured
note payable bearing interest at 8%, due on demand, originated on November 1, 2014 in satisfaction of $50,000 of outstanding
accounts payable. 50,000 50,000
Unsecured
note payable bearing interest at 8%, due on demand, originated on November 7, 2014 in exchange and consolidation of the two
previous loans originating on December 30, 2010 and August 29, 2013 55,000 55,000
Unsecured
note payable bearing interest at 10%, due on January 23, 2016, as amended and currently in default, originated on January 23, 2015
in satisfaction of $54,124 of outstanding accounts payable to our securities attorney, Indeglia &amp; Carney, LLP 54,124 54,124
Total
notes payable 313,793 319,693
Less:
current portion 213,793 219,693
Notes
payable, less current portion $ 100,000 $ 100,000 </t>
  </si>
  <si>
    <t>Nature of Business and Significant Accounting Policies (Details Narrative) - USD ($)</t>
  </si>
  <si>
    <t>Mar. 28, 2012</t>
  </si>
  <si>
    <t>Stock-based compensation</t>
  </si>
  <si>
    <t>Bidwinfun.com, Inc. [Member] | Securities Purchase Agreement [Member]</t>
  </si>
  <si>
    <t>Number of common stock issued upon consideration</t>
  </si>
  <si>
    <t>Fair value of common stock issued upon consideration</t>
  </si>
  <si>
    <t>Going Concern (Details Narrative) - USD ($)</t>
  </si>
  <si>
    <t>Aug. 31, 2014</t>
  </si>
  <si>
    <t>Accumulated deficit</t>
  </si>
  <si>
    <t>Current liabilities exceeded current assets</t>
  </si>
  <si>
    <t>Fair Value of Financial Instruments (Details) - Recurring Basis [Member] - USD ($)</t>
  </si>
  <si>
    <t>Fair Value Measurements Level 1 [Member]</t>
  </si>
  <si>
    <t>Assets</t>
  </si>
  <si>
    <t>Liabilities</t>
  </si>
  <si>
    <t>Notes payable</t>
  </si>
  <si>
    <t>Total Liabilities</t>
  </si>
  <si>
    <t>Net total</t>
  </si>
  <si>
    <t>Fair Value Measurements Level 2 [Member]</t>
  </si>
  <si>
    <t>Fair Value Measurements Level 3 [Member]</t>
  </si>
  <si>
    <t>Related Party (Details Narrative) - USD ($)</t>
  </si>
  <si>
    <t>Feb. 24, 2016</t>
  </si>
  <si>
    <t>Feb. 01, 2016</t>
  </si>
  <si>
    <t>Jan. 31, 2016</t>
  </si>
  <si>
    <t>Jan. 06, 2016</t>
  </si>
  <si>
    <t>Nov. 18, 2015</t>
  </si>
  <si>
    <t>Oct. 14, 2015</t>
  </si>
  <si>
    <t>Sep. 07, 2015</t>
  </si>
  <si>
    <t>Feb. 20, 2015</t>
  </si>
  <si>
    <t>Jan. 01, 2015</t>
  </si>
  <si>
    <t>Due to officer, related parties</t>
  </si>
  <si>
    <t>Former CEO &amp; Major Shareholder, Mr.Corey Park [Member] | Auction Coach.Com, LLC [Member] | 8% Unsecured Note Payable [Member]</t>
  </si>
  <si>
    <t>Former Officer [Member] | Unsecured Debt [Member]</t>
  </si>
  <si>
    <t>Face amount</t>
  </si>
  <si>
    <t>Consulting Agreement [Member] | Mr. Bob van Leyen [Member]</t>
  </si>
  <si>
    <t>Unpaid compensation expenses to officers</t>
  </si>
  <si>
    <t>Agreement term</t>
  </si>
  <si>
    <t>2 years</t>
  </si>
  <si>
    <t>Related party cumulative funding amount</t>
  </si>
  <si>
    <t>Officers compensation, per hour (Stage 1)</t>
  </si>
  <si>
    <t>Subsequent officers compensation, per hour (Stage 2)</t>
  </si>
  <si>
    <t>Description of officers compensation, per hour (Stage 1)</t>
  </si>
  <si>
    <t>The entire hourly rate may be paid in stock in lieu
of cash at a rate of $0.10 per share with no cap on the amount of compensation.</t>
  </si>
  <si>
    <t>Description of subsequent officers compensation, per hour (Stage 2)</t>
  </si>
  <si>
    <t>Compensated equally in cash and stock in lieu of
cash at a rate of $0.10 per share, initially, or $125 per hour in cash and $125 per hour in stock, with a maximum cash compensation
of $5,000 per month.</t>
  </si>
  <si>
    <t>Stock price (in dollars per share) (Stage 1)</t>
  </si>
  <si>
    <t>Subsequent stock price (in dollars per share) (Stage 2)</t>
  </si>
  <si>
    <t>Maximum cash compensation, per month</t>
  </si>
  <si>
    <t>Total compensation expense</t>
  </si>
  <si>
    <t>Number of common stock issued upon subscriptions payable</t>
  </si>
  <si>
    <t>Fair value of common stock issued upon subscriptions payable</t>
  </si>
  <si>
    <t>Share price (in dollars per share)</t>
  </si>
  <si>
    <t>Number of additional common stock issued upon subscriptions payable</t>
  </si>
  <si>
    <t>Fair value of additional common stock issued upon subscriptions payable</t>
  </si>
  <si>
    <t>Consulting Agreement [Member] | Directors [Member]</t>
  </si>
  <si>
    <t>Employment Agreement [Member] | Mr. Micheal C Holt [Member]</t>
  </si>
  <si>
    <t>Compensation expense to officers</t>
  </si>
  <si>
    <t>Deferred Revenues (Details) - USD ($)</t>
  </si>
  <si>
    <t>Bid "pennies" previously sold to customers still retained in customer accounts</t>
  </si>
  <si>
    <t>Due to Officer (Details) - USD ($)</t>
  </si>
  <si>
    <t>Auction Coach.Com, LLC [Member] | 8% Unsecured Note Payable [Member] | Former CEO &amp; Major Shareholder, Mr.Corey Park [Member]</t>
  </si>
  <si>
    <t>Due to officer from related parties</t>
  </si>
  <si>
    <t>Due to Officer (Details Narrative) - Former CEO &amp; Major Shareholder, Mr.Corey Park [Member] - Auction Coach.Com, LLC [Member] - 8% Unsecured Note Payable [Member] - USD ($)</t>
  </si>
  <si>
    <t>Percentage of interest bearing rate</t>
  </si>
  <si>
    <t>8.00%</t>
  </si>
  <si>
    <t>Notes Payable (Details) - USD ($)</t>
  </si>
  <si>
    <t>12 Months Ended</t>
  </si>
  <si>
    <t>Mar. 01, 2015</t>
  </si>
  <si>
    <t>Sep. 01, 2010</t>
  </si>
  <si>
    <t>Total notes payable</t>
  </si>
  <si>
    <t>Less: current portion</t>
  </si>
  <si>
    <t>Notes payable, less current portion</t>
  </si>
  <si>
    <t>8% Unsecured Note Payable Originated On November 7, 2014 [Member]</t>
  </si>
  <si>
    <t>8% Unsecured Note Payable Originated On November 1, 2014 [Member]</t>
  </si>
  <si>
    <t>Accounts payable outstanding</t>
  </si>
  <si>
    <t>8% Unsecured Note Payable Originated On February 23, 2012 [Member]</t>
  </si>
  <si>
    <t>8% Unsecured Note Payable Originated On August 29, 2013 [Member]</t>
  </si>
  <si>
    <t>8% Unsecured Note Payable Originated On August 30, 2012 [Member]</t>
  </si>
  <si>
    <t>8% Unsecured Note Payable Originated On March 22, 2013 [Member]</t>
  </si>
  <si>
    <t>8% Unsecured Note Payable Originated On September 17, 2012 [Member]</t>
  </si>
  <si>
    <t>8% Unsecured Note Payable Non-Interest Bearing [Member]</t>
  </si>
  <si>
    <t>8% Unsecured Note Payable Originated On October 25, 2012 [Member]</t>
  </si>
  <si>
    <t>8% Unsecured Note Payable Originated On February 1, 2013 [Member]</t>
  </si>
  <si>
    <t>Amount of principal repaid</t>
  </si>
  <si>
    <t>8% Unsecured Note Payable Originated On December 20, 2012 [Member]</t>
  </si>
  <si>
    <t>Indeglia &amp; Carney, LLP (Securities Attorney) [Member] | 10% Unsecured Note Payable Originated Due On January 23, 2016 [Member]</t>
  </si>
  <si>
    <t>Equity Purchase Agreement [Member] | Kodiak Capital Group, LLC [Member] | Unsecured Non-Interest Bearing Note Payable Due December 31, 2017 [Member]</t>
  </si>
  <si>
    <t>Debt face amount</t>
  </si>
  <si>
    <t>Gain on debt extinguishment</t>
  </si>
  <si>
    <t>Original Equity Purchase Agreement [Member] | Kodiak Capital Group, LLC [Member] | Unsecured Non-Interest Bearing Note Payable Due December 31, 2017 [Member]</t>
  </si>
  <si>
    <t>Notes Payable (Details Narrative) - USD ($)</t>
  </si>
  <si>
    <t>Put Rights Financing and Equity Line of Credit (Details Narrative) - Kodiak Capital Group, LLC [Member] - USD ($)</t>
  </si>
  <si>
    <t>Jul. 21, 2015</t>
  </si>
  <si>
    <t>Dec. 28, 2010</t>
  </si>
  <si>
    <t>Aug. 30, 2010</t>
  </si>
  <si>
    <t>Equity Purchase Agreement [Member] | Unsecured Non-Interest Bearing Note Payable Due December 31, 2017 [Member]</t>
  </si>
  <si>
    <t>Revised maturity date</t>
  </si>
  <si>
    <t>Dec. 31,
		2017</t>
  </si>
  <si>
    <t>Equity Purchase Agreement [Member] | Restricted Common Stock [Member]</t>
  </si>
  <si>
    <t>Maximum common shares purchase upon agreement</t>
  </si>
  <si>
    <t>Number of shares cancelled &amp; returned to treasury</t>
  </si>
  <si>
    <t>Description of agreement purchase price</t>
  </si>
  <si>
    <t>Equal to 85% percent of the lowest closing bid price
of the common stock during the five consecutive trading days immediately following the date of our notice to Kodiak Capital of
an election to put shares pursuant to the investment agreement. The aggregate dollar value that we will be permitted to put will
be either: (a) $1,000,000 or (b) 200% of the average daily volume in the U.S. market of our common stock for the three trading
days prior to the notice of our put, multiplied by the average of the three daily closing bid prices immediately preceding the
date of the put notice.</t>
  </si>
  <si>
    <t>Original Equity Purchase Agreement [Member] | Unsecured Non-Interest Bearing Note Payable Due December 31, 2017 [Member]</t>
  </si>
  <si>
    <t>Original Equity Purchase Agreement [Member] | Restricted Common Stock [Member]</t>
  </si>
  <si>
    <t>Number of common stock issued upon commitment fee</t>
  </si>
  <si>
    <t>Fair value of the common stock</t>
  </si>
  <si>
    <t>Changes in Stockholders' Equity (Deficit) (Details Narrative) - USD ($)</t>
  </si>
  <si>
    <t>Feb. 16, 2016</t>
  </si>
  <si>
    <t>Oct. 27, 2015</t>
  </si>
  <si>
    <t>Sep. 25, 2015</t>
  </si>
  <si>
    <t>Sep. 02, 2015</t>
  </si>
  <si>
    <t>Consulting Agreement [Member]</t>
  </si>
  <si>
    <t>Number of shares cancelled and returned to treasury</t>
  </si>
  <si>
    <t>Consulting Agreement [Member] | Accredited Investor [Member]</t>
  </si>
  <si>
    <t>Number of common stock issued upon services</t>
  </si>
  <si>
    <t>Value of common stock issued upon services</t>
  </si>
  <si>
    <t>Consulting Agreement [Member] | Eight Service Providers [Member]</t>
  </si>
  <si>
    <t>Consulting Agreement [Member] | Service Provider [Member]</t>
  </si>
  <si>
    <t>Subsequent Events (Details Narrative) - Subsequent Event [Member] - Mr. Bob van Leyen [Member]</t>
  </si>
  <si>
    <t>Mar. 31, 2016USD ($)$ / sharesshares</t>
  </si>
  <si>
    <t>Number of common stock issued upon subscriptions payable | shares</t>
  </si>
  <si>
    <t>Fair value of common stock issued upon subscriptions payable | $</t>
  </si>
  <si>
    <t>Share price (in dollars per share) | $ /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029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25117106</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1</v>
      </c>
      <c r="B1" s="2" t="s">
        <v>1</v>
      </c>
    </row>
    <row r="2" spans="1:2">
      <c r="B2" s="2" t="s">
        <v>2</v>
      </c>
    </row>
    <row r="3" spans="1:2">
      <c r="A3" s="3" t="s">
        <v>116</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26</v>
      </c>
      <c r="B1" s="2" t="s">
        <v>1</v>
      </c>
    </row>
    <row r="2" spans="1:2">
      <c r="B2" s="2" t="s">
        <v>2</v>
      </c>
    </row>
    <row r="3" spans="1:2">
      <c r="A3" s="3" t="s">
        <v>124</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134</v>
      </c>
      <c r="B1" s="2" t="s">
        <v>1</v>
      </c>
    </row>
    <row r="2" spans="1:2">
      <c r="B2" s="2" t="s">
        <v>2</v>
      </c>
    </row>
    <row r="3" spans="1:2">
      <c r="A3" s="3" t="s">
        <v>108</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row r="9" spans="1:2">
      <c r="A9" s="4" t="s">
        <v>112</v>
      </c>
      <c r="B9" s="4" t="s">
        <v>145</v>
      </c>
    </row>
    <row r="10" spans="1:2">
      <c r="A10" s="4" t="s">
        <v>146</v>
      </c>
      <c r="B10" s="4" t="s">
        <v>147</v>
      </c>
    </row>
    <row r="11" spans="1:2">
      <c r="A11" s="4" t="s">
        <v>148</v>
      </c>
      <c r="B11" s="4" t="s">
        <v>149</v>
      </c>
    </row>
    <row r="12" spans="1:2">
      <c r="A12" s="4" t="s">
        <v>150</v>
      </c>
      <c r="B12" s="4" t="s">
        <v>151</v>
      </c>
    </row>
    <row r="13" spans="1:2">
      <c r="A13" s="4" t="s">
        <v>152</v>
      </c>
      <c r="B13" s="4" t="s">
        <v>153</v>
      </c>
    </row>
    <row r="14" spans="1:2">
      <c r="A14" s="4" t="s">
        <v>154</v>
      </c>
      <c r="B14" s="4" t="s">
        <v>155</v>
      </c>
    </row>
    <row r="15" spans="1:2">
      <c r="A15" s="4" t="s">
        <v>156</v>
      </c>
      <c r="B15" s="4" t="s">
        <v>157</v>
      </c>
    </row>
    <row r="16" spans="1:2">
      <c r="A16" s="4" t="s">
        <v>158</v>
      </c>
      <c r="B16"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v>
      </c>
    </row>
    <row r="3" spans="1:2">
      <c r="A3" s="3" t="s">
        <v>113</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3</v>
      </c>
      <c r="B1" s="2" t="s">
        <v>1</v>
      </c>
    </row>
    <row r="2" spans="1:2">
      <c r="B2" s="2" t="s">
        <v>2</v>
      </c>
    </row>
    <row r="3" spans="1:2">
      <c r="A3" s="3" t="s">
        <v>119</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6</v>
      </c>
      <c r="B1" s="2" t="s">
        <v>1</v>
      </c>
    </row>
    <row r="2" spans="1:2">
      <c r="B2" s="2" t="s">
        <v>2</v>
      </c>
    </row>
    <row r="3" spans="1:2">
      <c r="A3" s="3" t="s">
        <v>116</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567</v>
      </c>
      <c r="C3" s="7" t="n">
        <v>63268</v>
      </c>
    </row>
    <row r="4" spans="1:3">
      <c r="A4" s="4" t="s">
        <v>28</v>
      </c>
      <c r="B4" s="6" t="n">
        <v>1627</v>
      </c>
      <c r="C4" s="6" t="n">
        <v>7089</v>
      </c>
    </row>
    <row r="5" spans="1:3">
      <c r="A5" s="4" t="s">
        <v>29</v>
      </c>
      <c r="B5" s="6" t="n">
        <v>3928</v>
      </c>
      <c r="C5" s="6" t="n">
        <v>2350</v>
      </c>
    </row>
    <row r="6" spans="1:3">
      <c r="A6" s="4" t="s">
        <v>30</v>
      </c>
      <c r="B6" s="6" t="n">
        <v>23122</v>
      </c>
      <c r="C6" s="6" t="n">
        <v>72707</v>
      </c>
    </row>
    <row r="7" spans="1:3">
      <c r="A7" s="4" t="s">
        <v>31</v>
      </c>
      <c r="B7" s="6" t="n">
        <v>791</v>
      </c>
      <c r="C7" s="6" t="n">
        <v>889</v>
      </c>
    </row>
    <row r="8" spans="1:3">
      <c r="A8" s="4" t="s">
        <v>32</v>
      </c>
      <c r="B8" s="6" t="n">
        <v>23913</v>
      </c>
      <c r="C8" s="6" t="n">
        <v>73596</v>
      </c>
    </row>
    <row r="9" spans="1:3">
      <c r="A9" s="3" t="s">
        <v>33</v>
      </c>
    </row>
    <row r="10" spans="1:3">
      <c r="A10" s="4" t="s">
        <v>34</v>
      </c>
      <c r="B10" s="6" t="n">
        <v>5205</v>
      </c>
      <c r="C10" s="6" t="n">
        <v>3500</v>
      </c>
    </row>
    <row r="11" spans="1:3">
      <c r="A11" s="4" t="s">
        <v>35</v>
      </c>
      <c r="B11" s="6" t="n">
        <v>112421</v>
      </c>
      <c r="C11" s="6" t="n">
        <v>124569</v>
      </c>
    </row>
    <row r="12" spans="1:3">
      <c r="A12" s="4" t="s">
        <v>36</v>
      </c>
      <c r="B12" s="6" t="n">
        <v>121166</v>
      </c>
      <c r="C12" s="6" t="n">
        <v>121166</v>
      </c>
    </row>
    <row r="13" spans="1:3">
      <c r="A13" s="4" t="s">
        <v>37</v>
      </c>
      <c r="B13" s="6" t="n">
        <v>16614</v>
      </c>
      <c r="C13" s="6" t="n">
        <v>13364</v>
      </c>
    </row>
    <row r="14" spans="1:3">
      <c r="A14" s="4" t="s">
        <v>38</v>
      </c>
      <c r="B14" s="6" t="n">
        <v>40831</v>
      </c>
      <c r="C14" s="6" t="n">
        <v>39341</v>
      </c>
    </row>
    <row r="15" spans="1:3">
      <c r="A15" s="4" t="s">
        <v>39</v>
      </c>
      <c r="B15" s="6" t="n">
        <v>35356</v>
      </c>
      <c r="C15" s="6" t="n">
        <v>35356</v>
      </c>
    </row>
    <row r="16" spans="1:3">
      <c r="A16" s="4" t="s">
        <v>40</v>
      </c>
      <c r="B16" s="6" t="n">
        <v>213793</v>
      </c>
      <c r="C16" s="6" t="n">
        <v>219693</v>
      </c>
    </row>
    <row r="17" spans="1:3">
      <c r="A17" s="4" t="s">
        <v>41</v>
      </c>
      <c r="B17" s="6" t="n">
        <v>545386</v>
      </c>
      <c r="C17" s="6" t="n">
        <v>556989</v>
      </c>
    </row>
    <row r="18" spans="1:3">
      <c r="A18" s="4" t="s">
        <v>42</v>
      </c>
      <c r="B18" s="6" t="n">
        <v>100000</v>
      </c>
      <c r="C18" s="6" t="n">
        <v>100000</v>
      </c>
    </row>
    <row r="19" spans="1:3">
      <c r="A19" s="4" t="s">
        <v>43</v>
      </c>
      <c r="B19" s="7" t="n">
        <v>645386</v>
      </c>
      <c r="C19" s="7" t="n">
        <v>656989</v>
      </c>
    </row>
    <row r="20" spans="1:3">
      <c r="A20" s="3" t="s">
        <v>44</v>
      </c>
    </row>
    <row r="21" spans="1:3">
      <c r="A21" s="4" t="s">
        <v>45</v>
      </c>
      <c r="B21" s="4" t="s">
        <v>46</v>
      </c>
      <c r="C21" s="4" t="s">
        <v>46</v>
      </c>
    </row>
    <row r="22" spans="1:3">
      <c r="A22" s="4" t="s">
        <v>47</v>
      </c>
      <c r="B22" s="7" t="n">
        <v>25052</v>
      </c>
      <c r="C22" s="7" t="n">
        <v>23687</v>
      </c>
    </row>
    <row r="23" spans="1:3">
      <c r="A23" s="4" t="s">
        <v>48</v>
      </c>
      <c r="B23" s="7" t="n">
        <v>1514983</v>
      </c>
      <c r="C23" s="6" t="n">
        <v>1343735</v>
      </c>
    </row>
    <row r="24" spans="1:3">
      <c r="A24" s="4" t="s">
        <v>49</v>
      </c>
      <c r="B24" s="4" t="s">
        <v>46</v>
      </c>
      <c r="C24" s="6" t="n">
        <v>6000</v>
      </c>
    </row>
    <row r="25" spans="1:3">
      <c r="A25" s="4" t="s">
        <v>50</v>
      </c>
      <c r="B25" s="7" t="n">
        <v>-2161508</v>
      </c>
      <c r="C25" s="6" t="n">
        <v>-1956815</v>
      </c>
    </row>
    <row r="26" spans="1:3">
      <c r="A26" s="4" t="s">
        <v>51</v>
      </c>
      <c r="B26" s="6" t="n">
        <v>-621473</v>
      </c>
      <c r="C26" s="6" t="n">
        <v>-583393</v>
      </c>
    </row>
    <row r="27" spans="1:3">
      <c r="A27" s="4" t="s">
        <v>52</v>
      </c>
      <c r="B27" s="7" t="n">
        <v>23913</v>
      </c>
      <c r="C27" s="7" t="n">
        <v>735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9</v>
      </c>
      <c r="B1" s="2" t="s">
        <v>1</v>
      </c>
    </row>
    <row r="2" spans="1:2">
      <c r="B2" s="2" t="s">
        <v>2</v>
      </c>
    </row>
    <row r="3" spans="1:2">
      <c r="A3" s="3" t="s">
        <v>124</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72</v>
      </c>
      <c r="B1" s="2" t="s">
        <v>173</v>
      </c>
      <c r="C1" s="2" t="s">
        <v>2</v>
      </c>
      <c r="D1" s="2" t="s">
        <v>67</v>
      </c>
      <c r="E1" s="2" t="s">
        <v>25</v>
      </c>
    </row>
    <row r="2" spans="1:5">
      <c r="A2" s="4" t="s">
        <v>36</v>
      </c>
      <c r="C2" s="7" t="n">
        <v>121166</v>
      </c>
      <c r="E2" s="7" t="n">
        <v>121166</v>
      </c>
    </row>
    <row r="3" spans="1:5">
      <c r="A3" s="4" t="s">
        <v>174</v>
      </c>
      <c r="C3" s="7" t="n">
        <v>65500</v>
      </c>
      <c r="D3" s="7" t="n">
        <v>261534</v>
      </c>
    </row>
    <row r="4" spans="1:5">
      <c r="A4" s="4" t="s">
        <v>175</v>
      </c>
    </row>
    <row r="5" spans="1:5">
      <c r="A5" s="4" t="s">
        <v>176</v>
      </c>
      <c r="B5" s="6" t="n">
        <v>340000</v>
      </c>
    </row>
    <row r="6" spans="1:5">
      <c r="A6" s="4" t="s">
        <v>177</v>
      </c>
      <c r="B6" s="7" t="n">
        <v>17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178</v>
      </c>
      <c r="B1" s="2" t="s">
        <v>1</v>
      </c>
    </row>
    <row r="2" spans="1:5">
      <c r="B2" s="2" t="s">
        <v>2</v>
      </c>
      <c r="C2" s="2" t="s">
        <v>25</v>
      </c>
      <c r="D2" s="2" t="s">
        <v>67</v>
      </c>
      <c r="E2" s="2" t="s">
        <v>179</v>
      </c>
    </row>
    <row r="3" spans="1:5">
      <c r="A3" s="3" t="s">
        <v>108</v>
      </c>
    </row>
    <row r="4" spans="1:5">
      <c r="A4" s="4" t="s">
        <v>180</v>
      </c>
      <c r="B4" s="7" t="n">
        <v>-2161508</v>
      </c>
      <c r="C4" s="7" t="n">
        <v>-1956815</v>
      </c>
    </row>
    <row r="5" spans="1:5">
      <c r="A5" s="4" t="s">
        <v>181</v>
      </c>
      <c r="B5" s="6" t="n">
        <v>522264</v>
      </c>
    </row>
    <row r="6" spans="1:5">
      <c r="A6" s="4" t="s">
        <v>27</v>
      </c>
      <c r="B6" s="7" t="n">
        <v>17567</v>
      </c>
      <c r="C6" s="7" t="n">
        <v>63268</v>
      </c>
      <c r="D6" s="7" t="n">
        <v>2114</v>
      </c>
      <c r="E6" s="7" t="n">
        <v>16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2</v>
      </c>
      <c r="B1" s="2" t="s">
        <v>2</v>
      </c>
      <c r="C1" s="2" t="s">
        <v>25</v>
      </c>
    </row>
    <row r="2" spans="1:3">
      <c r="A2" s="4" t="s">
        <v>183</v>
      </c>
    </row>
    <row r="3" spans="1:3">
      <c r="A3" s="3" t="s">
        <v>184</v>
      </c>
    </row>
    <row r="4" spans="1:3">
      <c r="A4" s="4" t="s">
        <v>27</v>
      </c>
      <c r="B4" s="7" t="n">
        <v>17567</v>
      </c>
      <c r="C4" s="7" t="n">
        <v>63268</v>
      </c>
    </row>
    <row r="5" spans="1:3">
      <c r="A5" s="4" t="s">
        <v>32</v>
      </c>
      <c r="B5" s="7" t="n">
        <v>17567</v>
      </c>
      <c r="C5" s="7" t="n">
        <v>63268</v>
      </c>
    </row>
    <row r="6" spans="1:3">
      <c r="A6" s="3" t="s">
        <v>185</v>
      </c>
    </row>
    <row r="7" spans="1:3">
      <c r="A7" s="4" t="s">
        <v>39</v>
      </c>
      <c r="B7" s="4" t="s">
        <v>46</v>
      </c>
      <c r="C7" s="4" t="s">
        <v>46</v>
      </c>
    </row>
    <row r="8" spans="1:3">
      <c r="A8" s="4" t="s">
        <v>186</v>
      </c>
      <c r="B8" s="4" t="s">
        <v>46</v>
      </c>
      <c r="C8" s="4" t="s">
        <v>46</v>
      </c>
    </row>
    <row r="9" spans="1:3">
      <c r="A9" s="4" t="s">
        <v>187</v>
      </c>
      <c r="B9" s="4" t="s">
        <v>46</v>
      </c>
      <c r="C9" s="4" t="s">
        <v>46</v>
      </c>
    </row>
    <row r="10" spans="1:3">
      <c r="A10" s="4" t="s">
        <v>188</v>
      </c>
      <c r="B10" s="7" t="n">
        <v>17567</v>
      </c>
      <c r="C10" s="7" t="n">
        <v>63268</v>
      </c>
    </row>
    <row r="11" spans="1:3">
      <c r="A11" s="4" t="s">
        <v>189</v>
      </c>
    </row>
    <row r="12" spans="1:3">
      <c r="A12" s="3" t="s">
        <v>184</v>
      </c>
    </row>
    <row r="13" spans="1:3">
      <c r="A13" s="4" t="s">
        <v>27</v>
      </c>
      <c r="B13" s="4" t="s">
        <v>46</v>
      </c>
      <c r="C13" s="4" t="s">
        <v>46</v>
      </c>
    </row>
    <row r="14" spans="1:3">
      <c r="A14" s="4" t="s">
        <v>32</v>
      </c>
      <c r="B14" s="4" t="s">
        <v>46</v>
      </c>
      <c r="C14" s="4" t="s">
        <v>46</v>
      </c>
    </row>
    <row r="15" spans="1:3">
      <c r="A15" s="3" t="s">
        <v>185</v>
      </c>
    </row>
    <row r="16" spans="1:3">
      <c r="A16" s="4" t="s">
        <v>39</v>
      </c>
      <c r="B16" s="7" t="n">
        <v>35356</v>
      </c>
      <c r="C16" s="7" t="n">
        <v>35356</v>
      </c>
    </row>
    <row r="17" spans="1:3">
      <c r="A17" s="4" t="s">
        <v>186</v>
      </c>
      <c r="B17" s="6" t="n">
        <v>313793</v>
      </c>
      <c r="C17" s="6" t="n">
        <v>319693</v>
      </c>
    </row>
    <row r="18" spans="1:3">
      <c r="A18" s="4" t="s">
        <v>187</v>
      </c>
      <c r="B18" s="6" t="n">
        <v>349149</v>
      </c>
      <c r="C18" s="6" t="n">
        <v>355049</v>
      </c>
    </row>
    <row r="19" spans="1:3">
      <c r="A19" s="4" t="s">
        <v>188</v>
      </c>
      <c r="B19" s="7" t="n">
        <v>-349149</v>
      </c>
      <c r="C19" s="7" t="n">
        <v>-355049</v>
      </c>
    </row>
    <row r="20" spans="1:3">
      <c r="A20" s="4" t="s">
        <v>190</v>
      </c>
    </row>
    <row r="21" spans="1:3">
      <c r="A21" s="3" t="s">
        <v>184</v>
      </c>
    </row>
    <row r="22" spans="1:3">
      <c r="A22" s="4" t="s">
        <v>27</v>
      </c>
      <c r="B22" s="4" t="s">
        <v>46</v>
      </c>
      <c r="C22" s="4" t="s">
        <v>46</v>
      </c>
    </row>
    <row r="23" spans="1:3">
      <c r="A23" s="4" t="s">
        <v>32</v>
      </c>
      <c r="B23" s="4" t="s">
        <v>46</v>
      </c>
      <c r="C23" s="4" t="s">
        <v>46</v>
      </c>
    </row>
    <row r="24" spans="1:3">
      <c r="A24" s="3" t="s">
        <v>185</v>
      </c>
    </row>
    <row r="25" spans="1:3">
      <c r="A25" s="4" t="s">
        <v>39</v>
      </c>
      <c r="B25" s="4" t="s">
        <v>46</v>
      </c>
      <c r="C25" s="4" t="s">
        <v>46</v>
      </c>
    </row>
    <row r="26" spans="1:3">
      <c r="A26" s="4" t="s">
        <v>186</v>
      </c>
      <c r="B26" s="4" t="s">
        <v>46</v>
      </c>
      <c r="C26" s="4" t="s">
        <v>46</v>
      </c>
    </row>
    <row r="27" spans="1:3">
      <c r="A27" s="4" t="s">
        <v>187</v>
      </c>
      <c r="B27" s="4" t="s">
        <v>46</v>
      </c>
      <c r="C27" s="4" t="s">
        <v>46</v>
      </c>
    </row>
    <row r="28" spans="1:3">
      <c r="A28" s="4" t="s">
        <v>188</v>
      </c>
      <c r="B28" s="4" t="s">
        <v>46</v>
      </c>
      <c r="C28" s="4" t="s">
        <v>4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M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s>
  <sheetData>
    <row r="1" spans="1:13">
      <c r="A1" s="1" t="s">
        <v>191</v>
      </c>
      <c r="B1" s="2" t="s">
        <v>192</v>
      </c>
      <c r="C1" s="2" t="s">
        <v>193</v>
      </c>
      <c r="D1" s="2" t="s">
        <v>194</v>
      </c>
      <c r="E1" s="2" t="s">
        <v>195</v>
      </c>
      <c r="F1" s="2" t="s">
        <v>196</v>
      </c>
      <c r="G1" s="2" t="s">
        <v>197</v>
      </c>
      <c r="H1" s="2" t="s">
        <v>198</v>
      </c>
      <c r="I1" s="2" t="s">
        <v>199</v>
      </c>
      <c r="J1" s="2" t="s">
        <v>200</v>
      </c>
      <c r="K1" s="2" t="s">
        <v>2</v>
      </c>
      <c r="L1" s="2" t="s">
        <v>67</v>
      </c>
      <c r="M1" s="2" t="s">
        <v>25</v>
      </c>
    </row>
    <row r="2" spans="1:13">
      <c r="A2" s="4" t="s">
        <v>174</v>
      </c>
      <c r="K2" s="7" t="n">
        <v>65500</v>
      </c>
      <c r="L2" s="7" t="n">
        <v>261534</v>
      </c>
    </row>
    <row r="3" spans="1:13">
      <c r="A3" s="4" t="s">
        <v>201</v>
      </c>
      <c r="K3" s="6" t="n">
        <v>35356</v>
      </c>
      <c r="M3" s="7" t="n">
        <v>35356</v>
      </c>
    </row>
    <row r="4" spans="1:13">
      <c r="A4" s="4" t="s">
        <v>202</v>
      </c>
    </row>
    <row r="5" spans="1:13">
      <c r="A5" s="4" t="s">
        <v>201</v>
      </c>
      <c r="K5" s="6" t="n">
        <v>35356</v>
      </c>
      <c r="M5" s="7" t="n">
        <v>35356</v>
      </c>
    </row>
    <row r="6" spans="1:13">
      <c r="A6" s="4" t="s">
        <v>79</v>
      </c>
      <c r="K6" s="6" t="n">
        <v>1414</v>
      </c>
      <c r="L6" s="6" t="n">
        <v>1414</v>
      </c>
    </row>
    <row r="7" spans="1:13">
      <c r="A7" s="4" t="s">
        <v>203</v>
      </c>
    </row>
    <row r="8" spans="1:13">
      <c r="A8" s="4" t="s">
        <v>204</v>
      </c>
      <c r="K8" s="6" t="n">
        <v>14869</v>
      </c>
    </row>
    <row r="9" spans="1:13">
      <c r="A9" s="4" t="s">
        <v>79</v>
      </c>
      <c r="K9" s="6" t="n">
        <v>1112</v>
      </c>
      <c r="L9" s="6" t="n">
        <v>1106</v>
      </c>
    </row>
    <row r="10" spans="1:13">
      <c r="A10" s="4" t="s">
        <v>205</v>
      </c>
    </row>
    <row r="11" spans="1:13">
      <c r="A11" s="4" t="s">
        <v>174</v>
      </c>
      <c r="K11" s="6" t="n">
        <v>43500</v>
      </c>
    </row>
    <row r="12" spans="1:13">
      <c r="A12" s="4" t="s">
        <v>206</v>
      </c>
      <c r="K12" s="6" t="n">
        <v>5205</v>
      </c>
    </row>
    <row r="13" spans="1:13">
      <c r="A13" s="4" t="s">
        <v>207</v>
      </c>
      <c r="I13" s="4" t="s">
        <v>208</v>
      </c>
    </row>
    <row r="14" spans="1:13">
      <c r="A14" s="4" t="s">
        <v>209</v>
      </c>
      <c r="I14" s="7" t="n">
        <v>150000</v>
      </c>
    </row>
    <row r="15" spans="1:13">
      <c r="A15" s="4" t="s">
        <v>210</v>
      </c>
      <c r="I15" s="6" t="n">
        <v>300</v>
      </c>
    </row>
    <row r="16" spans="1:13">
      <c r="A16" s="4" t="s">
        <v>211</v>
      </c>
      <c r="I16" s="7" t="n">
        <v>250</v>
      </c>
    </row>
    <row r="17" spans="1:13">
      <c r="A17" s="4" t="s">
        <v>212</v>
      </c>
      <c r="I17" s="4" t="s">
        <v>213</v>
      </c>
    </row>
    <row r="18" spans="1:13">
      <c r="A18" s="4" t="s">
        <v>214</v>
      </c>
      <c r="I18" s="4" t="s">
        <v>215</v>
      </c>
    </row>
    <row r="19" spans="1:13">
      <c r="A19" s="4" t="s">
        <v>216</v>
      </c>
      <c r="I19" s="9" t="n">
        <v>0.1</v>
      </c>
    </row>
    <row r="20" spans="1:13">
      <c r="A20" s="4" t="s">
        <v>217</v>
      </c>
      <c r="I20" s="9" t="n">
        <v>0.1</v>
      </c>
    </row>
    <row r="21" spans="1:13">
      <c r="A21" s="4" t="s">
        <v>218</v>
      </c>
      <c r="I21" s="7" t="n">
        <v>5000</v>
      </c>
      <c r="K21" s="6" t="n">
        <v>21000</v>
      </c>
    </row>
    <row r="22" spans="1:13">
      <c r="A22" s="4" t="s">
        <v>219</v>
      </c>
      <c r="K22" s="6" t="n">
        <v>64500</v>
      </c>
    </row>
    <row r="23" spans="1:13">
      <c r="A23" s="4" t="s">
        <v>220</v>
      </c>
      <c r="B23" s="6" t="n">
        <v>77500</v>
      </c>
      <c r="D23" s="6" t="n">
        <v>77500</v>
      </c>
      <c r="E23" s="6" t="n">
        <v>65000</v>
      </c>
      <c r="F23" s="6" t="n">
        <v>125000</v>
      </c>
      <c r="G23" s="6" t="n">
        <v>35000</v>
      </c>
      <c r="H23" s="6" t="n">
        <v>60000</v>
      </c>
    </row>
    <row r="24" spans="1:13">
      <c r="A24" s="4" t="s">
        <v>221</v>
      </c>
      <c r="B24" s="7" t="n">
        <v>7750</v>
      </c>
      <c r="D24" s="7" t="n">
        <v>7750</v>
      </c>
      <c r="E24" s="7" t="n">
        <v>6500</v>
      </c>
      <c r="F24" s="7" t="n">
        <v>12500</v>
      </c>
      <c r="G24" s="7" t="n">
        <v>3500</v>
      </c>
      <c r="H24" s="7" t="n">
        <v>6000</v>
      </c>
    </row>
    <row r="25" spans="1:13">
      <c r="A25" s="4" t="s">
        <v>222</v>
      </c>
      <c r="B25" s="9" t="n">
        <v>0.1</v>
      </c>
      <c r="D25" s="9" t="n">
        <v>0.1</v>
      </c>
      <c r="E25" s="9" t="n">
        <v>0.1</v>
      </c>
      <c r="F25" s="9" t="n">
        <v>0.1</v>
      </c>
      <c r="G25" s="9" t="n">
        <v>0.1</v>
      </c>
      <c r="H25" s="9" t="n">
        <v>0.1</v>
      </c>
    </row>
    <row r="26" spans="1:13">
      <c r="A26" s="4" t="s">
        <v>223</v>
      </c>
      <c r="E26" s="6" t="n">
        <v>55000</v>
      </c>
    </row>
    <row r="27" spans="1:13">
      <c r="A27" s="4" t="s">
        <v>224</v>
      </c>
      <c r="E27" s="7" t="n">
        <v>5500</v>
      </c>
    </row>
    <row r="28" spans="1:13">
      <c r="A28" s="4" t="s">
        <v>225</v>
      </c>
    </row>
    <row r="29" spans="1:13">
      <c r="A29" s="4" t="s">
        <v>220</v>
      </c>
      <c r="C29" s="6" t="n">
        <v>25000</v>
      </c>
    </row>
    <row r="30" spans="1:13">
      <c r="A30" s="4" t="s">
        <v>221</v>
      </c>
      <c r="C30" s="7" t="n">
        <v>2500</v>
      </c>
    </row>
    <row r="31" spans="1:13">
      <c r="A31" s="4" t="s">
        <v>222</v>
      </c>
      <c r="C31" s="9" t="n">
        <v>0.1</v>
      </c>
    </row>
    <row r="32" spans="1:13">
      <c r="A32" s="4" t="s">
        <v>226</v>
      </c>
    </row>
    <row r="33" spans="1:13">
      <c r="A33" s="4" t="s">
        <v>227</v>
      </c>
      <c r="J33" s="7" t="n">
        <v>78500</v>
      </c>
      <c r="K33" s="6" t="n">
        <v>39250</v>
      </c>
      <c r="L33" s="6" t="n">
        <v>13083</v>
      </c>
    </row>
    <row r="34" spans="1:13">
      <c r="A34" s="4" t="s">
        <v>206</v>
      </c>
      <c r="K34" s="7" t="n">
        <v>16614</v>
      </c>
      <c r="L34" s="7" t="n">
        <v>803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228</v>
      </c>
      <c r="B1" s="2" t="s">
        <v>2</v>
      </c>
      <c r="C1" s="2" t="s">
        <v>25</v>
      </c>
    </row>
    <row r="2" spans="1:3">
      <c r="A2" s="3" t="s">
        <v>119</v>
      </c>
    </row>
    <row r="3" spans="1:3">
      <c r="A3" s="4" t="s">
        <v>229</v>
      </c>
      <c r="B3" s="7" t="n">
        <v>121166</v>
      </c>
      <c r="C3" s="7" t="n">
        <v>12116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0</v>
      </c>
      <c r="B1" s="2" t="s">
        <v>2</v>
      </c>
      <c r="C1" s="2" t="s">
        <v>25</v>
      </c>
    </row>
    <row r="2" spans="1:3">
      <c r="A2" s="4" t="s">
        <v>231</v>
      </c>
    </row>
    <row r="3" spans="1:3">
      <c r="A3" s="4" t="s">
        <v>232</v>
      </c>
      <c r="B3" s="7" t="n">
        <v>35356</v>
      </c>
      <c r="C3" s="7" t="n">
        <v>3535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33</v>
      </c>
      <c r="B1" s="2" t="s">
        <v>1</v>
      </c>
    </row>
    <row r="2" spans="1:4">
      <c r="B2" s="2" t="s">
        <v>2</v>
      </c>
      <c r="C2" s="2" t="s">
        <v>67</v>
      </c>
      <c r="D2" s="2" t="s">
        <v>25</v>
      </c>
    </row>
    <row r="3" spans="1:4">
      <c r="A3" s="4" t="s">
        <v>79</v>
      </c>
      <c r="B3" s="7" t="n">
        <v>1414</v>
      </c>
      <c r="C3" s="7" t="n">
        <v>1414</v>
      </c>
    </row>
    <row r="4" spans="1:4">
      <c r="A4" s="4" t="s">
        <v>234</v>
      </c>
      <c r="B4" s="4" t="s">
        <v>235</v>
      </c>
      <c r="D4" s="4" t="s">
        <v>23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236</v>
      </c>
      <c r="B1" s="2" t="s">
        <v>1</v>
      </c>
      <c r="C1" s="2" t="s">
        <v>237</v>
      </c>
    </row>
    <row r="2" spans="1:6">
      <c r="B2" s="2" t="s">
        <v>2</v>
      </c>
      <c r="C2" s="2" t="s">
        <v>25</v>
      </c>
      <c r="D2" s="2" t="s">
        <v>238</v>
      </c>
      <c r="E2" s="2" t="s">
        <v>67</v>
      </c>
      <c r="F2" s="2" t="s">
        <v>239</v>
      </c>
    </row>
    <row r="3" spans="1:6">
      <c r="A3" s="4" t="s">
        <v>240</v>
      </c>
      <c r="B3" s="7" t="n">
        <v>313793</v>
      </c>
      <c r="C3" s="7" t="n">
        <v>319693</v>
      </c>
    </row>
    <row r="4" spans="1:6">
      <c r="A4" s="4" t="s">
        <v>241</v>
      </c>
      <c r="B4" s="6" t="n">
        <v>213793</v>
      </c>
      <c r="C4" s="6" t="n">
        <v>219693</v>
      </c>
    </row>
    <row r="5" spans="1:6">
      <c r="A5" s="4" t="s">
        <v>242</v>
      </c>
      <c r="B5" s="6" t="n">
        <v>100000</v>
      </c>
      <c r="C5" s="6" t="n">
        <v>100000</v>
      </c>
    </row>
    <row r="6" spans="1:6">
      <c r="A6" s="4" t="s">
        <v>243</v>
      </c>
    </row>
    <row r="7" spans="1:6">
      <c r="A7" s="4" t="s">
        <v>240</v>
      </c>
      <c r="B7" s="6" t="n">
        <v>55000</v>
      </c>
      <c r="C7" s="6" t="n">
        <v>55000</v>
      </c>
    </row>
    <row r="8" spans="1:6">
      <c r="A8" s="4" t="s">
        <v>244</v>
      </c>
    </row>
    <row r="9" spans="1:6">
      <c r="A9" s="4" t="s">
        <v>240</v>
      </c>
      <c r="B9" s="6" t="n">
        <v>50000</v>
      </c>
      <c r="C9" s="6" t="n">
        <v>50000</v>
      </c>
    </row>
    <row r="10" spans="1:6">
      <c r="A10" s="4" t="s">
        <v>245</v>
      </c>
      <c r="B10" s="7" t="n">
        <v>50000</v>
      </c>
    </row>
    <row r="11" spans="1:6">
      <c r="A11" s="4" t="s">
        <v>246</v>
      </c>
    </row>
    <row r="12" spans="1:6">
      <c r="A12" s="4" t="s">
        <v>240</v>
      </c>
      <c r="B12" s="4" t="s">
        <v>46</v>
      </c>
      <c r="C12" s="6" t="n">
        <v>3700</v>
      </c>
    </row>
    <row r="13" spans="1:6">
      <c r="A13" s="4" t="s">
        <v>247</v>
      </c>
    </row>
    <row r="14" spans="1:6">
      <c r="A14" s="4" t="s">
        <v>240</v>
      </c>
      <c r="B14" s="4" t="s">
        <v>46</v>
      </c>
      <c r="E14" s="4" t="s">
        <v>46</v>
      </c>
    </row>
    <row r="15" spans="1:6">
      <c r="A15" s="4" t="s">
        <v>248</v>
      </c>
    </row>
    <row r="16" spans="1:6">
      <c r="A16" s="4" t="s">
        <v>240</v>
      </c>
      <c r="B16" s="7" t="n">
        <v>500</v>
      </c>
      <c r="C16" s="6" t="n">
        <v>500</v>
      </c>
    </row>
    <row r="17" spans="1:6">
      <c r="A17" s="4" t="s">
        <v>249</v>
      </c>
    </row>
    <row r="18" spans="1:6">
      <c r="A18" s="4" t="s">
        <v>240</v>
      </c>
      <c r="B18" s="6" t="n">
        <v>20000</v>
      </c>
      <c r="C18" s="6" t="n">
        <v>20000</v>
      </c>
    </row>
    <row r="19" spans="1:6">
      <c r="A19" s="4" t="s">
        <v>250</v>
      </c>
    </row>
    <row r="20" spans="1:6">
      <c r="A20" s="4" t="s">
        <v>240</v>
      </c>
      <c r="B20" s="6" t="n">
        <v>5000</v>
      </c>
      <c r="C20" s="6" t="n">
        <v>5000</v>
      </c>
    </row>
    <row r="21" spans="1:6">
      <c r="A21" s="4" t="s">
        <v>251</v>
      </c>
    </row>
    <row r="22" spans="1:6">
      <c r="A22" s="4" t="s">
        <v>240</v>
      </c>
      <c r="B22" s="6" t="n">
        <v>14869</v>
      </c>
      <c r="C22" s="6" t="n">
        <v>14869</v>
      </c>
    </row>
    <row r="23" spans="1:6">
      <c r="A23" s="4" t="s">
        <v>252</v>
      </c>
    </row>
    <row r="24" spans="1:6">
      <c r="A24" s="4" t="s">
        <v>240</v>
      </c>
      <c r="B24" s="6" t="n">
        <v>5000</v>
      </c>
      <c r="C24" s="6" t="n">
        <v>5000</v>
      </c>
    </row>
    <row r="25" spans="1:6">
      <c r="A25" s="4" t="s">
        <v>253</v>
      </c>
    </row>
    <row r="26" spans="1:6">
      <c r="A26" s="4" t="s">
        <v>240</v>
      </c>
      <c r="B26" s="6" t="n">
        <v>6800</v>
      </c>
      <c r="C26" s="6" t="n">
        <v>9000</v>
      </c>
    </row>
    <row r="27" spans="1:6">
      <c r="A27" s="4" t="s">
        <v>254</v>
      </c>
      <c r="B27" s="6" t="n">
        <v>2200</v>
      </c>
    </row>
    <row r="28" spans="1:6">
      <c r="A28" s="4" t="s">
        <v>255</v>
      </c>
    </row>
    <row r="29" spans="1:6">
      <c r="A29" s="4" t="s">
        <v>240</v>
      </c>
      <c r="B29" s="6" t="n">
        <v>2500</v>
      </c>
      <c r="C29" s="6" t="n">
        <v>2500</v>
      </c>
    </row>
    <row r="30" spans="1:6">
      <c r="A30" s="4" t="s">
        <v>256</v>
      </c>
    </row>
    <row r="31" spans="1:6">
      <c r="A31" s="4" t="s">
        <v>240</v>
      </c>
      <c r="B31" s="6" t="n">
        <v>54124</v>
      </c>
      <c r="C31" s="6" t="n">
        <v>54124</v>
      </c>
    </row>
    <row r="32" spans="1:6">
      <c r="A32" s="4" t="s">
        <v>245</v>
      </c>
      <c r="B32" s="6" t="n">
        <v>54124</v>
      </c>
    </row>
    <row r="33" spans="1:6">
      <c r="A33" s="4" t="s">
        <v>257</v>
      </c>
    </row>
    <row r="34" spans="1:6">
      <c r="A34" s="4" t="s">
        <v>240</v>
      </c>
      <c r="B34" s="7" t="n">
        <v>100000</v>
      </c>
      <c r="C34" s="6" t="n">
        <v>100000</v>
      </c>
    </row>
    <row r="35" spans="1:6">
      <c r="A35" s="4" t="s">
        <v>258</v>
      </c>
      <c r="D35" s="7" t="n">
        <v>100000</v>
      </c>
    </row>
    <row r="36" spans="1:6">
      <c r="A36" s="4" t="s">
        <v>259</v>
      </c>
      <c r="C36" s="7" t="n">
        <v>400000</v>
      </c>
    </row>
    <row r="37" spans="1:6">
      <c r="A37" s="4" t="s">
        <v>260</v>
      </c>
    </row>
    <row r="38" spans="1:6">
      <c r="A38" s="4" t="s">
        <v>258</v>
      </c>
      <c r="F38" s="7" t="n">
        <v>5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r="A1" s="1" t="s">
        <v>261</v>
      </c>
      <c r="B1" s="2" t="s">
        <v>1</v>
      </c>
    </row>
    <row r="2" spans="1:3">
      <c r="B2" s="2" t="s">
        <v>2</v>
      </c>
      <c r="C2" s="2" t="s">
        <v>67</v>
      </c>
    </row>
    <row r="3" spans="1:3">
      <c r="A3" s="3" t="s">
        <v>124</v>
      </c>
    </row>
    <row r="4" spans="1:3">
      <c r="A4" s="4" t="s">
        <v>79</v>
      </c>
      <c r="B4" s="7" t="n">
        <v>9763</v>
      </c>
      <c r="C4" s="7" t="n">
        <v>7529</v>
      </c>
    </row>
    <row r="5" spans="1:3">
      <c r="A5" s="4" t="s">
        <v>102</v>
      </c>
      <c r="B5" s="7" t="n">
        <v>8575</v>
      </c>
      <c r="C5" s="7" t="n">
        <v>266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53</v>
      </c>
      <c r="B1" s="2" t="s">
        <v>2</v>
      </c>
      <c r="C1" s="2" t="s">
        <v>25</v>
      </c>
    </row>
    <row r="2" spans="1:3">
      <c r="A2" s="3" t="s">
        <v>54</v>
      </c>
    </row>
    <row r="3" spans="1:3">
      <c r="A3" s="4" t="s">
        <v>55</v>
      </c>
      <c r="B3" s="7" t="n">
        <v>54124</v>
      </c>
    </row>
    <row r="4" spans="1:3">
      <c r="A4" s="4" t="s">
        <v>56</v>
      </c>
      <c r="B4" s="8" t="n">
        <v>0.001</v>
      </c>
      <c r="C4" s="8" t="n">
        <v>0.001</v>
      </c>
    </row>
    <row r="5" spans="1:3">
      <c r="A5" s="4" t="s">
        <v>57</v>
      </c>
      <c r="B5" s="6" t="n">
        <v>5000000</v>
      </c>
      <c r="C5" s="6" t="n">
        <v>5000000</v>
      </c>
    </row>
    <row r="6" spans="1:3">
      <c r="A6" s="4" t="s">
        <v>58</v>
      </c>
      <c r="B6" s="6" t="n">
        <v>0</v>
      </c>
      <c r="C6" s="6" t="n">
        <v>0</v>
      </c>
    </row>
    <row r="7" spans="1:3">
      <c r="A7" s="4" t="s">
        <v>59</v>
      </c>
      <c r="B7" s="6" t="n">
        <v>0</v>
      </c>
      <c r="C7" s="6" t="n">
        <v>0</v>
      </c>
    </row>
    <row r="8" spans="1:3">
      <c r="A8" s="4" t="s">
        <v>60</v>
      </c>
      <c r="B8" s="8" t="n">
        <v>0.001</v>
      </c>
      <c r="C8" s="8" t="n">
        <v>0.001</v>
      </c>
    </row>
    <row r="9" spans="1:3">
      <c r="A9" s="4" t="s">
        <v>61</v>
      </c>
      <c r="B9" s="6" t="n">
        <v>495000000</v>
      </c>
      <c r="C9" s="6" t="n">
        <v>495000000</v>
      </c>
    </row>
    <row r="10" spans="1:3">
      <c r="A10" s="4" t="s">
        <v>62</v>
      </c>
      <c r="B10" s="6" t="n">
        <v>25052106</v>
      </c>
      <c r="C10" s="6" t="n">
        <v>23687106</v>
      </c>
    </row>
    <row r="11" spans="1:3">
      <c r="A11" s="4" t="s">
        <v>63</v>
      </c>
      <c r="B11" s="6" t="n">
        <v>25052106</v>
      </c>
      <c r="C11" s="6" t="n">
        <v>23687106</v>
      </c>
    </row>
    <row r="12" spans="1:3">
      <c r="A12" s="4" t="s">
        <v>64</v>
      </c>
      <c r="B12" s="6" t="n">
        <v>0</v>
      </c>
      <c r="C12" s="6" t="n">
        <v>6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80"/>
    <col customWidth="1" max="7" min="7" width="14"/>
  </cols>
  <sheetData>
    <row r="1" spans="1:7">
      <c r="A1" s="1" t="s">
        <v>262</v>
      </c>
      <c r="B1" s="2" t="s">
        <v>263</v>
      </c>
      <c r="C1" s="2" t="s">
        <v>238</v>
      </c>
      <c r="D1" s="2" t="s">
        <v>264</v>
      </c>
      <c r="E1" s="2" t="s">
        <v>265</v>
      </c>
      <c r="F1" s="2" t="s">
        <v>2</v>
      </c>
      <c r="G1" s="2" t="s">
        <v>239</v>
      </c>
    </row>
    <row r="2" spans="1:7">
      <c r="A2" s="4" t="s">
        <v>266</v>
      </c>
    </row>
    <row r="3" spans="1:7">
      <c r="A3" s="4" t="s">
        <v>258</v>
      </c>
      <c r="C3" s="7" t="n">
        <v>100000</v>
      </c>
    </row>
    <row r="4" spans="1:7">
      <c r="A4" s="4" t="s">
        <v>267</v>
      </c>
      <c r="C4" s="4" t="s">
        <v>268</v>
      </c>
    </row>
    <row r="5" spans="1:7">
      <c r="A5" s="4" t="s">
        <v>269</v>
      </c>
    </row>
    <row r="6" spans="1:7">
      <c r="A6" s="4" t="s">
        <v>270</v>
      </c>
      <c r="C6" s="7" t="n">
        <v>5000000</v>
      </c>
    </row>
    <row r="7" spans="1:7">
      <c r="A7" s="4" t="s">
        <v>271</v>
      </c>
      <c r="B7" s="6" t="n">
        <v>1978944</v>
      </c>
    </row>
    <row r="8" spans="1:7">
      <c r="A8" s="4" t="s">
        <v>272</v>
      </c>
      <c r="F8" s="4" t="s">
        <v>273</v>
      </c>
    </row>
    <row r="9" spans="1:7">
      <c r="A9" s="4" t="s">
        <v>274</v>
      </c>
    </row>
    <row r="10" spans="1:7">
      <c r="A10" s="4" t="s">
        <v>258</v>
      </c>
      <c r="G10" s="7" t="n">
        <v>500000</v>
      </c>
    </row>
    <row r="11" spans="1:7">
      <c r="A11" s="4" t="s">
        <v>275</v>
      </c>
    </row>
    <row r="12" spans="1:7">
      <c r="A12" s="4" t="s">
        <v>276</v>
      </c>
      <c r="D12" s="6" t="n">
        <v>2940000</v>
      </c>
      <c r="E12" s="6" t="n">
        <v>1960000</v>
      </c>
    </row>
    <row r="13" spans="1:7">
      <c r="A13" s="4" t="s">
        <v>277</v>
      </c>
      <c r="D13" s="7" t="n">
        <v>147000</v>
      </c>
      <c r="E13" s="7" t="n">
        <v>98000</v>
      </c>
    </row>
    <row r="14" spans="1:7">
      <c r="A14" s="4" t="s">
        <v>222</v>
      </c>
      <c r="D14" s="9" t="n">
        <v>0.05</v>
      </c>
      <c r="E14" s="9" t="n">
        <v>0.0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N31"/>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78</v>
      </c>
      <c r="B1" s="2" t="s">
        <v>192</v>
      </c>
      <c r="C1" s="2" t="s">
        <v>279</v>
      </c>
      <c r="D1" s="2" t="s">
        <v>193</v>
      </c>
      <c r="E1" s="2" t="s">
        <v>194</v>
      </c>
      <c r="F1" s="2" t="s">
        <v>195</v>
      </c>
      <c r="G1" s="2" t="s">
        <v>196</v>
      </c>
      <c r="H1" s="2" t="s">
        <v>280</v>
      </c>
      <c r="I1" s="2" t="s">
        <v>197</v>
      </c>
      <c r="J1" s="2" t="s">
        <v>281</v>
      </c>
      <c r="K1" s="2" t="s">
        <v>198</v>
      </c>
      <c r="L1" s="2" t="s">
        <v>282</v>
      </c>
      <c r="M1" s="2" t="s">
        <v>2</v>
      </c>
      <c r="N1" s="2" t="s">
        <v>25</v>
      </c>
    </row>
    <row r="2" spans="1:14">
      <c r="A2" s="4" t="s">
        <v>61</v>
      </c>
      <c r="M2" s="6" t="n">
        <v>495000000</v>
      </c>
      <c r="N2" s="6" t="n">
        <v>495000000</v>
      </c>
    </row>
    <row r="3" spans="1:14">
      <c r="A3" s="4" t="s">
        <v>60</v>
      </c>
      <c r="M3" s="8" t="n">
        <v>0.001</v>
      </c>
      <c r="N3" s="8" t="n">
        <v>0.001</v>
      </c>
    </row>
    <row r="4" spans="1:14">
      <c r="A4" s="4" t="s">
        <v>62</v>
      </c>
      <c r="M4" s="6" t="n">
        <v>25052106</v>
      </c>
      <c r="N4" s="6" t="n">
        <v>23687106</v>
      </c>
    </row>
    <row r="5" spans="1:14">
      <c r="A5" s="4" t="s">
        <v>63</v>
      </c>
      <c r="M5" s="6" t="n">
        <v>25052106</v>
      </c>
      <c r="N5" s="6" t="n">
        <v>23687106</v>
      </c>
    </row>
    <row r="6" spans="1:14">
      <c r="A6" s="4" t="s">
        <v>57</v>
      </c>
      <c r="M6" s="6" t="n">
        <v>5000000</v>
      </c>
      <c r="N6" s="6" t="n">
        <v>5000000</v>
      </c>
    </row>
    <row r="7" spans="1:14">
      <c r="A7" s="4" t="s">
        <v>56</v>
      </c>
      <c r="M7" s="8" t="n">
        <v>0.001</v>
      </c>
      <c r="N7" s="8" t="n">
        <v>0.001</v>
      </c>
    </row>
    <row r="8" spans="1:14">
      <c r="A8" s="4" t="s">
        <v>283</v>
      </c>
    </row>
    <row r="9" spans="1:14">
      <c r="A9" s="4" t="s">
        <v>284</v>
      </c>
      <c r="C9" s="7" t="n">
        <v>350000</v>
      </c>
    </row>
    <row r="10" spans="1:14">
      <c r="A10" s="4" t="s">
        <v>205</v>
      </c>
    </row>
    <row r="11" spans="1:14">
      <c r="A11" s="4" t="s">
        <v>220</v>
      </c>
      <c r="B11" s="6" t="n">
        <v>77500</v>
      </c>
      <c r="E11" s="6" t="n">
        <v>77500</v>
      </c>
      <c r="F11" s="6" t="n">
        <v>65000</v>
      </c>
      <c r="G11" s="6" t="n">
        <v>125000</v>
      </c>
      <c r="I11" s="6" t="n">
        <v>35000</v>
      </c>
      <c r="K11" s="6" t="n">
        <v>60000</v>
      </c>
    </row>
    <row r="12" spans="1:14">
      <c r="A12" s="4" t="s">
        <v>221</v>
      </c>
      <c r="B12" s="7" t="n">
        <v>7750</v>
      </c>
      <c r="E12" s="7" t="n">
        <v>7750</v>
      </c>
      <c r="F12" s="7" t="n">
        <v>6500</v>
      </c>
      <c r="G12" s="7" t="n">
        <v>12500</v>
      </c>
      <c r="I12" s="7" t="n">
        <v>3500</v>
      </c>
      <c r="K12" s="7" t="n">
        <v>6000</v>
      </c>
    </row>
    <row r="13" spans="1:14">
      <c r="A13" s="4" t="s">
        <v>222</v>
      </c>
      <c r="B13" s="9" t="n">
        <v>0.1</v>
      </c>
      <c r="E13" s="9" t="n">
        <v>0.1</v>
      </c>
      <c r="F13" s="9" t="n">
        <v>0.1</v>
      </c>
      <c r="G13" s="9" t="n">
        <v>0.1</v>
      </c>
      <c r="I13" s="9" t="n">
        <v>0.1</v>
      </c>
      <c r="K13" s="9" t="n">
        <v>0.1</v>
      </c>
    </row>
    <row r="14" spans="1:14">
      <c r="A14" s="4" t="s">
        <v>223</v>
      </c>
      <c r="F14" s="6" t="n">
        <v>55000</v>
      </c>
    </row>
    <row r="15" spans="1:14">
      <c r="A15" s="4" t="s">
        <v>224</v>
      </c>
      <c r="F15" s="7" t="n">
        <v>5500</v>
      </c>
    </row>
    <row r="16" spans="1:14">
      <c r="A16" s="4" t="s">
        <v>285</v>
      </c>
    </row>
    <row r="17" spans="1:14">
      <c r="A17" s="4" t="s">
        <v>286</v>
      </c>
      <c r="H17" s="6" t="n">
        <v>250000</v>
      </c>
      <c r="J17" s="6" t="n">
        <v>250000</v>
      </c>
      <c r="L17" s="6" t="n">
        <v>500000</v>
      </c>
    </row>
    <row r="18" spans="1:14">
      <c r="A18" s="4" t="s">
        <v>287</v>
      </c>
      <c r="H18" s="7" t="n">
        <v>25000</v>
      </c>
      <c r="J18" s="7" t="n">
        <v>25000</v>
      </c>
      <c r="L18" s="7" t="n">
        <v>50000</v>
      </c>
    </row>
    <row r="19" spans="1:14">
      <c r="A19" s="4" t="s">
        <v>222</v>
      </c>
      <c r="H19" s="9" t="n">
        <v>0.1</v>
      </c>
      <c r="J19" s="9" t="n">
        <v>0.1</v>
      </c>
      <c r="L19" s="9" t="n">
        <v>0.1</v>
      </c>
    </row>
    <row r="20" spans="1:14">
      <c r="A20" s="4" t="s">
        <v>225</v>
      </c>
    </row>
    <row r="21" spans="1:14">
      <c r="A21" s="4" t="s">
        <v>220</v>
      </c>
      <c r="D21" s="6" t="n">
        <v>25000</v>
      </c>
    </row>
    <row r="22" spans="1:14">
      <c r="A22" s="4" t="s">
        <v>221</v>
      </c>
      <c r="D22" s="7" t="n">
        <v>2500</v>
      </c>
    </row>
    <row r="23" spans="1:14">
      <c r="A23" s="4" t="s">
        <v>222</v>
      </c>
      <c r="D23" s="9" t="n">
        <v>0.1</v>
      </c>
    </row>
    <row r="24" spans="1:14">
      <c r="A24" s="4" t="s">
        <v>288</v>
      </c>
    </row>
    <row r="25" spans="1:14">
      <c r="A25" s="4" t="s">
        <v>220</v>
      </c>
      <c r="D25" s="6" t="n">
        <v>95000</v>
      </c>
    </row>
    <row r="26" spans="1:14">
      <c r="A26" s="4" t="s">
        <v>221</v>
      </c>
      <c r="D26" s="7" t="n">
        <v>9500</v>
      </c>
    </row>
    <row r="27" spans="1:14">
      <c r="A27" s="4" t="s">
        <v>222</v>
      </c>
      <c r="D27" s="9" t="n">
        <v>0.1</v>
      </c>
    </row>
    <row r="28" spans="1:14">
      <c r="A28" s="4" t="s">
        <v>289</v>
      </c>
    </row>
    <row r="29" spans="1:14">
      <c r="A29" s="4" t="s">
        <v>220</v>
      </c>
      <c r="F29" s="6" t="n">
        <v>100000</v>
      </c>
    </row>
    <row r="30" spans="1:14">
      <c r="A30" s="4" t="s">
        <v>221</v>
      </c>
      <c r="F30" s="7" t="n">
        <v>10000</v>
      </c>
    </row>
    <row r="31" spans="1:14">
      <c r="A31" s="4" t="s">
        <v>222</v>
      </c>
      <c r="F31" s="9" t="n">
        <v>0.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7"/>
  </cols>
  <sheetData>
    <row r="1" spans="1:2">
      <c r="A1" s="1" t="s">
        <v>290</v>
      </c>
      <c r="B1" s="2" t="s">
        <v>291</v>
      </c>
    </row>
    <row r="2" spans="1:2">
      <c r="A2" s="4" t="s">
        <v>292</v>
      </c>
      <c r="B2" s="6" t="n">
        <v>65000</v>
      </c>
    </row>
    <row r="3" spans="1:2">
      <c r="A3" s="4" t="s">
        <v>293</v>
      </c>
      <c r="B3" s="7" t="n">
        <v>6500</v>
      </c>
    </row>
    <row r="4" spans="1:2">
      <c r="A4" s="4" t="s">
        <v>294</v>
      </c>
      <c r="B4" s="9" t="n">
        <v>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4" t="s">
        <v>46</v>
      </c>
      <c r="C4" s="4" t="s">
        <v>46</v>
      </c>
      <c r="D4" s="4" t="s">
        <v>46</v>
      </c>
      <c r="E4" s="4" t="s">
        <v>46</v>
      </c>
    </row>
    <row r="5" spans="1:5">
      <c r="A5" s="4" t="s">
        <v>70</v>
      </c>
      <c r="B5" s="4" t="s">
        <v>46</v>
      </c>
      <c r="C5" s="4" t="s">
        <v>46</v>
      </c>
      <c r="D5" s="4" t="s">
        <v>46</v>
      </c>
      <c r="E5" s="4" t="s">
        <v>46</v>
      </c>
    </row>
    <row r="6" spans="1:5">
      <c r="A6" s="4" t="s">
        <v>71</v>
      </c>
      <c r="B6" s="4" t="s">
        <v>46</v>
      </c>
      <c r="C6" s="4" t="s">
        <v>46</v>
      </c>
      <c r="D6" s="4" t="s">
        <v>46</v>
      </c>
      <c r="E6" s="4" t="s">
        <v>46</v>
      </c>
    </row>
    <row r="7" spans="1:5">
      <c r="A7" s="3" t="s">
        <v>72</v>
      </c>
    </row>
    <row r="8" spans="1:5">
      <c r="A8" s="4" t="s">
        <v>73</v>
      </c>
      <c r="B8" s="7" t="n">
        <v>45290</v>
      </c>
      <c r="C8" s="7" t="n">
        <v>14968</v>
      </c>
      <c r="D8" s="7" t="n">
        <v>82993</v>
      </c>
      <c r="E8" s="7" t="n">
        <v>16220</v>
      </c>
    </row>
    <row r="9" spans="1:5">
      <c r="A9" s="4" t="s">
        <v>74</v>
      </c>
      <c r="B9" s="6" t="n">
        <v>54851</v>
      </c>
      <c r="C9" s="7" t="n">
        <v>56870</v>
      </c>
      <c r="D9" s="6" t="n">
        <v>110425</v>
      </c>
      <c r="E9" s="7" t="n">
        <v>287703</v>
      </c>
    </row>
    <row r="10" spans="1:5">
      <c r="A10" s="4" t="s">
        <v>75</v>
      </c>
      <c r="B10" s="6" t="n">
        <v>49</v>
      </c>
      <c r="C10" s="4" t="s">
        <v>46</v>
      </c>
      <c r="D10" s="6" t="n">
        <v>98</v>
      </c>
      <c r="E10" s="4" t="s">
        <v>46</v>
      </c>
    </row>
    <row r="11" spans="1:5">
      <c r="A11" s="4" t="s">
        <v>76</v>
      </c>
      <c r="B11" s="6" t="n">
        <v>100190</v>
      </c>
      <c r="C11" s="7" t="n">
        <v>71838</v>
      </c>
      <c r="D11" s="6" t="n">
        <v>193516</v>
      </c>
      <c r="E11" s="7" t="n">
        <v>303923</v>
      </c>
    </row>
    <row r="12" spans="1:5">
      <c r="A12" s="4" t="s">
        <v>77</v>
      </c>
      <c r="B12" s="6" t="n">
        <v>-100190</v>
      </c>
      <c r="C12" s="6" t="n">
        <v>-71838</v>
      </c>
      <c r="D12" s="6" t="n">
        <v>-193516</v>
      </c>
      <c r="E12" s="6" t="n">
        <v>-303923</v>
      </c>
    </row>
    <row r="13" spans="1:5">
      <c r="A13" s="3" t="s">
        <v>78</v>
      </c>
    </row>
    <row r="14" spans="1:5">
      <c r="A14" s="4" t="s">
        <v>79</v>
      </c>
      <c r="B14" s="6" t="n">
        <v>-5547</v>
      </c>
      <c r="C14" s="6" t="n">
        <v>-4663</v>
      </c>
      <c r="D14" s="6" t="n">
        <v>-11177</v>
      </c>
      <c r="E14" s="6" t="n">
        <v>-8943</v>
      </c>
    </row>
    <row r="15" spans="1:5">
      <c r="A15" s="4" t="s">
        <v>80</v>
      </c>
      <c r="B15" s="6" t="n">
        <v>-5547</v>
      </c>
      <c r="C15" s="6" t="n">
        <v>-4663</v>
      </c>
      <c r="D15" s="6" t="n">
        <v>-11177</v>
      </c>
      <c r="E15" s="6" t="n">
        <v>-8943</v>
      </c>
    </row>
    <row r="16" spans="1:5">
      <c r="A16" s="4" t="s">
        <v>81</v>
      </c>
      <c r="B16" s="7" t="n">
        <v>-105737</v>
      </c>
      <c r="C16" s="7" t="n">
        <v>-76501</v>
      </c>
      <c r="D16" s="7" t="n">
        <v>-204693</v>
      </c>
      <c r="E16" s="7" t="n">
        <v>-312866</v>
      </c>
    </row>
    <row r="17" spans="1:5">
      <c r="A17" s="4" t="s">
        <v>82</v>
      </c>
      <c r="B17" s="6" t="n">
        <v>25052106</v>
      </c>
      <c r="C17" s="6" t="n">
        <v>65903244</v>
      </c>
      <c r="D17" s="6" t="n">
        <v>24821378</v>
      </c>
      <c r="E17" s="6" t="n">
        <v>83462745</v>
      </c>
    </row>
    <row r="18" spans="1:5">
      <c r="A18" s="4" t="s">
        <v>83</v>
      </c>
      <c r="B18" s="7" t="n">
        <v>0</v>
      </c>
      <c r="C18" s="7" t="n">
        <v>0</v>
      </c>
      <c r="D18" s="9" t="n">
        <v>-0.01</v>
      </c>
      <c r="E18"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4</v>
      </c>
      <c r="B1" s="2" t="s">
        <v>1</v>
      </c>
    </row>
    <row r="2" spans="1:3">
      <c r="B2" s="2" t="s">
        <v>2</v>
      </c>
      <c r="C2" s="2" t="s">
        <v>67</v>
      </c>
    </row>
    <row r="3" spans="1:3">
      <c r="A3" s="3" t="s">
        <v>85</v>
      </c>
    </row>
    <row r="4" spans="1:3">
      <c r="A4" s="4" t="s">
        <v>81</v>
      </c>
      <c r="B4" s="7" t="n">
        <v>-204693</v>
      </c>
      <c r="C4" s="7" t="n">
        <v>-312866</v>
      </c>
    </row>
    <row r="5" spans="1:3">
      <c r="A5" s="3" t="s">
        <v>86</v>
      </c>
    </row>
    <row r="6" spans="1:3">
      <c r="A6" s="4" t="s">
        <v>75</v>
      </c>
      <c r="B6" s="6" t="n">
        <v>98</v>
      </c>
      <c r="C6" s="4" t="s">
        <v>46</v>
      </c>
    </row>
    <row r="7" spans="1:3">
      <c r="A7" s="4" t="s">
        <v>87</v>
      </c>
      <c r="B7" s="6" t="n">
        <v>1113</v>
      </c>
      <c r="C7" s="7" t="n">
        <v>1106</v>
      </c>
    </row>
    <row r="8" spans="1:3">
      <c r="A8" s="4" t="s">
        <v>88</v>
      </c>
      <c r="B8" s="6" t="n">
        <v>46000</v>
      </c>
      <c r="C8" s="6" t="n">
        <v>28000</v>
      </c>
    </row>
    <row r="9" spans="1:3">
      <c r="A9" s="4" t="s">
        <v>89</v>
      </c>
      <c r="B9" s="6" t="n">
        <v>19500</v>
      </c>
      <c r="C9" s="6" t="n">
        <v>233534</v>
      </c>
    </row>
    <row r="10" spans="1:3">
      <c r="A10" s="3" t="s">
        <v>90</v>
      </c>
    </row>
    <row r="11" spans="1:3">
      <c r="A11" s="4" t="s">
        <v>28</v>
      </c>
      <c r="B11" s="6" t="n">
        <v>5462</v>
      </c>
      <c r="C11" s="7" t="n">
        <v>-447</v>
      </c>
    </row>
    <row r="12" spans="1:3">
      <c r="A12" s="4" t="s">
        <v>29</v>
      </c>
      <c r="B12" s="6" t="n">
        <v>-1578</v>
      </c>
      <c r="C12" s="4" t="s">
        <v>46</v>
      </c>
    </row>
    <row r="13" spans="1:3">
      <c r="A13" s="3" t="s">
        <v>91</v>
      </c>
    </row>
    <row r="14" spans="1:3">
      <c r="A14" s="4" t="s">
        <v>34</v>
      </c>
      <c r="B14" s="6" t="n">
        <v>1705</v>
      </c>
      <c r="C14" s="4" t="s">
        <v>46</v>
      </c>
    </row>
    <row r="15" spans="1:3">
      <c r="A15" s="4" t="s">
        <v>35</v>
      </c>
      <c r="B15" s="6" t="n">
        <v>-12148</v>
      </c>
      <c r="C15" s="7" t="n">
        <v>10364</v>
      </c>
    </row>
    <row r="16" spans="1:3">
      <c r="A16" s="4" t="s">
        <v>37</v>
      </c>
      <c r="B16" s="6" t="n">
        <v>3250</v>
      </c>
      <c r="C16" s="6" t="n">
        <v>-1337</v>
      </c>
    </row>
    <row r="17" spans="1:3">
      <c r="A17" s="4" t="s">
        <v>38</v>
      </c>
      <c r="B17" s="6" t="n">
        <v>1490</v>
      </c>
      <c r="C17" s="6" t="n">
        <v>16493</v>
      </c>
    </row>
    <row r="18" spans="1:3">
      <c r="A18" s="4" t="s">
        <v>92</v>
      </c>
      <c r="B18" s="6" t="n">
        <v>-139801</v>
      </c>
      <c r="C18" s="6" t="n">
        <v>-25153</v>
      </c>
    </row>
    <row r="19" spans="1:3">
      <c r="A19" s="3" t="s">
        <v>93</v>
      </c>
    </row>
    <row r="20" spans="1:3">
      <c r="A20" s="4" t="s">
        <v>94</v>
      </c>
      <c r="B20" s="7" t="n">
        <v>100000</v>
      </c>
      <c r="C20" s="6" t="n">
        <v>30000</v>
      </c>
    </row>
    <row r="21" spans="1:3">
      <c r="A21" s="4" t="s">
        <v>95</v>
      </c>
      <c r="B21" s="4" t="s">
        <v>46</v>
      </c>
      <c r="C21" s="7" t="n">
        <v>-4335</v>
      </c>
    </row>
    <row r="22" spans="1:3">
      <c r="A22" s="4" t="s">
        <v>96</v>
      </c>
      <c r="B22" s="7" t="n">
        <v>-5900</v>
      </c>
      <c r="C22" s="4" t="s">
        <v>46</v>
      </c>
    </row>
    <row r="23" spans="1:3">
      <c r="A23" s="4" t="s">
        <v>97</v>
      </c>
      <c r="B23" s="6" t="n">
        <v>94100</v>
      </c>
      <c r="C23" s="7" t="n">
        <v>25665</v>
      </c>
    </row>
    <row r="24" spans="1:3">
      <c r="A24" s="4" t="s">
        <v>98</v>
      </c>
      <c r="B24" s="6" t="n">
        <v>-45701</v>
      </c>
      <c r="C24" s="6" t="n">
        <v>512</v>
      </c>
    </row>
    <row r="25" spans="1:3">
      <c r="A25" s="4" t="s">
        <v>99</v>
      </c>
      <c r="B25" s="6" t="n">
        <v>63268</v>
      </c>
      <c r="C25" s="6" t="n">
        <v>1602</v>
      </c>
    </row>
    <row r="26" spans="1:3">
      <c r="A26" s="4" t="s">
        <v>100</v>
      </c>
      <c r="B26" s="6" t="n">
        <v>17567</v>
      </c>
      <c r="C26" s="6" t="n">
        <v>2114</v>
      </c>
    </row>
    <row r="27" spans="1:3">
      <c r="A27" s="3" t="s">
        <v>101</v>
      </c>
    </row>
    <row r="28" spans="1:3">
      <c r="A28" s="4" t="s">
        <v>102</v>
      </c>
      <c r="B28" s="7" t="n">
        <v>8575</v>
      </c>
      <c r="C28" s="7" t="n">
        <v>2665</v>
      </c>
    </row>
    <row r="29" spans="1:3">
      <c r="A29" s="4" t="s">
        <v>103</v>
      </c>
      <c r="B29" s="4" t="s">
        <v>46</v>
      </c>
      <c r="C29" s="4" t="s">
        <v>46</v>
      </c>
    </row>
    <row r="30" spans="1:3">
      <c r="A30" s="3" t="s">
        <v>104</v>
      </c>
    </row>
    <row r="31" spans="1:3">
      <c r="A31" s="4" t="s">
        <v>105</v>
      </c>
      <c r="B31" s="4" t="s">
        <v>46</v>
      </c>
      <c r="C31" s="7" t="n">
        <v>104124</v>
      </c>
    </row>
    <row r="32" spans="1:3">
      <c r="A32" s="4" t="s">
        <v>106</v>
      </c>
      <c r="B32" s="4" t="s">
        <v>46</v>
      </c>
      <c r="C32" s="7" t="n">
        <v>184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0</v>
      </c>
      <c r="B1" s="2" t="s">
        <v>1</v>
      </c>
    </row>
    <row r="2" spans="1:2">
      <c r="B2" s="2" t="s">
        <v>2</v>
      </c>
    </row>
    <row r="3" spans="1:2">
      <c r="A3" s="3" t="s">
        <v>108</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SOLIDATED STATEMENTS OF OPER</vt:lpstr>
      <vt:lpstr>CONDENSED CONSOLIDATED STATEMEN</vt:lpstr>
      <vt:lpstr>Nature of Business and Signific</vt:lpstr>
      <vt:lpstr>Going Concern</vt:lpstr>
      <vt:lpstr>Fair Value of Financial Instrum</vt:lpstr>
      <vt:lpstr>Related Party</vt:lpstr>
      <vt:lpstr>Deferred Revenues</vt:lpstr>
      <vt:lpstr>Due to Officer</vt:lpstr>
      <vt:lpstr>Notes Payable</vt:lpstr>
      <vt:lpstr>Put Rights Financing and Equity</vt:lpstr>
      <vt:lpstr>Changes in Stockholders' Equity</vt:lpstr>
      <vt:lpstr>Subsequent Events</vt:lpstr>
      <vt:lpstr>Nature of Business and Signif16</vt:lpstr>
      <vt:lpstr>Fair Value of Financial Instr17</vt:lpstr>
      <vt:lpstr>Deferred Revenues (Tables)</vt:lpstr>
      <vt:lpstr>Due to Officer (Tables)</vt:lpstr>
      <vt:lpstr>Notes Payable (Tables)</vt:lpstr>
      <vt:lpstr>Nature of Business and Signif21</vt:lpstr>
      <vt:lpstr>Going Concern (Details Narrativ</vt:lpstr>
      <vt:lpstr>Fair Value of Financial Instr23</vt:lpstr>
      <vt:lpstr>Related Party (Details Narrativ</vt:lpstr>
      <vt:lpstr>Deferred Revenues (Details)</vt:lpstr>
      <vt:lpstr>Due to Officer (Details)</vt:lpstr>
      <vt:lpstr>Due to Officer (Details Narrati</vt:lpstr>
      <vt:lpstr>Notes Payable (Details)</vt:lpstr>
      <vt:lpstr>Notes Payable (Details Narrativ</vt:lpstr>
      <vt:lpstr>Put Rights Financing and Equi30</vt:lpstr>
      <vt:lpstr>Changes in Stockholders' Equi31</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4:02:09Z</dcterms:created>
  <dcterms:modified xmlns:dcterms="http://purl.org/dc/terms/" xmlns:xsi="http://www.w3.org/2001/XMLSchema-instance" xsi:type="dcterms:W3CDTF">2016-04-14T14:02:09Z</dcterms:modified>
  <dc:title xmlns:dc="http://purl.org/dc/elements/1.1/">Untitled</dc:title>
  <dc:description xmlns:dc="http://purl.org/dc/elements/1.1/"/>
  <dc:subject xmlns:dc="http://purl.org/dc/elements/1.1/"/>
  <cp:keywords/>
  <cp:category/>
</cp:coreProperties>
</file>